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Discontinued Operations and Ass" sheetId="9" state="visible" r:id="rId9"/>
    <sheet xmlns:r="http://schemas.openxmlformats.org/officeDocument/2006/relationships" name="Business Combination"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usiness Combination (Tables)" sheetId="19" state="visible" r:id="rId19"/>
    <sheet xmlns:r="http://schemas.openxmlformats.org/officeDocument/2006/relationships" name="Intangible Assets (Tables)"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Nature of the Organization an_2" sheetId="23" state="visible" r:id="rId23"/>
    <sheet xmlns:r="http://schemas.openxmlformats.org/officeDocument/2006/relationships" name="Summary of Significant Accoun_3" sheetId="24" state="visible" r:id="rId24"/>
    <sheet xmlns:r="http://schemas.openxmlformats.org/officeDocument/2006/relationships" name="Discontinued Operations and A_2" sheetId="25" state="visible" r:id="rId25"/>
    <sheet xmlns:r="http://schemas.openxmlformats.org/officeDocument/2006/relationships" name="Business Combination (Details)" sheetId="26" state="visible" r:id="rId26"/>
    <sheet xmlns:r="http://schemas.openxmlformats.org/officeDocument/2006/relationships" name="Business Combination (Details T" sheetId="27" state="visible" r:id="rId27"/>
    <sheet xmlns:r="http://schemas.openxmlformats.org/officeDocument/2006/relationships" name="Intangible Assets (Details)" sheetId="28" state="visible" r:id="rId28"/>
    <sheet xmlns:r="http://schemas.openxmlformats.org/officeDocument/2006/relationships" name="Intangible Assets (Details Text" sheetId="29" state="visible" r:id="rId29"/>
    <sheet xmlns:r="http://schemas.openxmlformats.org/officeDocument/2006/relationships" name="Notes Payable (Details)" sheetId="30" state="visible" r:id="rId30"/>
    <sheet xmlns:r="http://schemas.openxmlformats.org/officeDocument/2006/relationships" name="Notes Payable (Details Textual)"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3" sheetId="35" state="visible" r:id="rId35"/>
    <sheet xmlns:r="http://schemas.openxmlformats.org/officeDocument/2006/relationships" name="Stockholders' Equity (Details T" sheetId="36" state="visible" r:id="rId36"/>
    <sheet xmlns:r="http://schemas.openxmlformats.org/officeDocument/2006/relationships" name="Commitments and Contingencies (" sheetId="37" state="visible" r:id="rId37"/>
    <sheet xmlns:r="http://schemas.openxmlformats.org/officeDocument/2006/relationships" name="Leases (Details)"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581">
  <si>
    <t>Document and Entity Information - shares</t>
  </si>
  <si>
    <t>9 Months Ended</t>
  </si>
  <si>
    <t>Sep. 30, 2019</t>
  </si>
  <si>
    <t>Nov. 14, 2019</t>
  </si>
  <si>
    <t>Document and Entity Information [Abstract]</t>
  </si>
  <si>
    <t>Entity Registrant Name</t>
  </si>
  <si>
    <t>CONVERSION LABS, INC.</t>
  </si>
  <si>
    <t>Entity Central Index Key</t>
  </si>
  <si>
    <t>0000948320</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r Number</t>
  </si>
  <si>
    <t>000-55857</t>
  </si>
  <si>
    <t>Entity Interactive Data Current</t>
  </si>
  <si>
    <t>Entity Incorporation State Country Code</t>
  </si>
  <si>
    <t>DE</t>
  </si>
  <si>
    <t>Condensed Consolidated Balance Sheets - USD ($)</t>
  </si>
  <si>
    <t>Dec. 31, 2018</t>
  </si>
  <si>
    <t>Current Assets</t>
  </si>
  <si>
    <t>Cash</t>
  </si>
  <si>
    <t>Trade accounts receivable, net</t>
  </si>
  <si>
    <t>Product deposit</t>
  </si>
  <si>
    <t>Inventory, net</t>
  </si>
  <si>
    <t>Other current assets</t>
  </si>
  <si>
    <t>Total Current Assets</t>
  </si>
  <si>
    <t>Non-current assets</t>
  </si>
  <si>
    <t>ROU Asset</t>
  </si>
  <si>
    <t xml:space="preserve"> </t>
  </si>
  <si>
    <t>Intangible assets, net</t>
  </si>
  <si>
    <t>Total non-current assets</t>
  </si>
  <si>
    <t>Total Assets</t>
  </si>
  <si>
    <t>Current Liabilities</t>
  </si>
  <si>
    <t>Accounts payable and accrued expenses</t>
  </si>
  <si>
    <t>Notes payable, net</t>
  </si>
  <si>
    <t>Deferred revenue</t>
  </si>
  <si>
    <t>Total Current Liabilities</t>
  </si>
  <si>
    <t>Long-term Liabilities</t>
  </si>
  <si>
    <t>Lease Liability</t>
  </si>
  <si>
    <t>Contingent consideration on purchase of LegalSimpli</t>
  </si>
  <si>
    <t>Liability to issue shares</t>
  </si>
  <si>
    <t>Deferred tax liability</t>
  </si>
  <si>
    <t>Total Liabilities</t>
  </si>
  <si>
    <t>Stockholders' Equity (Deficit)</t>
  </si>
  <si>
    <t>Common stock, $0.01 par value; 100,000,000 shares authorized, 53,403,649 and 45,267,105 shares issued, 52,888,449 and 45,267,105 outstanding as of September 30, 2019 and December 31, 2018, respectively</t>
  </si>
  <si>
    <t>Additional paid-in capital</t>
  </si>
  <si>
    <t>Accumulated (deficit)</t>
  </si>
  <si>
    <t>Equity</t>
  </si>
  <si>
    <t>Treasury stock, 515,200 and 515,200 shares, at cost</t>
  </si>
  <si>
    <t>Total Conversion Labs, Inc. Stockholders' (Deficit)</t>
  </si>
  <si>
    <t>Non-controlling interest</t>
  </si>
  <si>
    <t>Total Stockholders' (Deficit)</t>
  </si>
  <si>
    <t>Total Liabilities and Stockholders' (Deficit)</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Unaudited) - USD ($)</t>
  </si>
  <si>
    <t>3 Months Ended</t>
  </si>
  <si>
    <t>Jun. 30, 2018</t>
  </si>
  <si>
    <t>Sep. 30, 2018</t>
  </si>
  <si>
    <t>Income Statement [Abstract]</t>
  </si>
  <si>
    <t>Net Sales</t>
  </si>
  <si>
    <t>Cost of Sales</t>
  </si>
  <si>
    <t>Gross Profit</t>
  </si>
  <si>
    <t>Operating expenses</t>
  </si>
  <si>
    <t>Compensation and related expenses</t>
  </si>
  <si>
    <t>Professional fees</t>
  </si>
  <si>
    <t>Marketing expenses</t>
  </si>
  <si>
    <t>General and administrative expenses</t>
  </si>
  <si>
    <t>Total operating expenses</t>
  </si>
  <si>
    <t>Operating Loss</t>
  </si>
  <si>
    <t>Interest (expense)</t>
  </si>
  <si>
    <t>Loss from continuing operations before provision for income taxes</t>
  </si>
  <si>
    <t>Income taxes (Benefit)</t>
  </si>
  <si>
    <t>Income from discontinued operations, including gain on sale, net of income taxes</t>
  </si>
  <si>
    <t>Net Income (Loss)</t>
  </si>
  <si>
    <t>Net (loss) income attributable to noncontrolling interests</t>
  </si>
  <si>
    <t>Net Income (loss) attributable to Conversion Labs, Inc.</t>
  </si>
  <si>
    <t>Basic loss per share attributable to Conversion Labs, Inc. from continuing operation</t>
  </si>
  <si>
    <t>Basic income per share attributable to Conversion Labs, Inc. from discontinued operation</t>
  </si>
  <si>
    <t>Diluted loss per share attributable to Conversion Labs, Inc. from continuing operation</t>
  </si>
  <si>
    <t>Diluted income per share attributable to Conversion Labs, Inc. from discontinued operation</t>
  </si>
  <si>
    <t>Weighted Average number of common shares outstanding</t>
  </si>
  <si>
    <t>Basic</t>
  </si>
  <si>
    <t>Diluted</t>
  </si>
  <si>
    <t>Condensed Consolidated Statement of Stockholders' Equity (Deficit) (Unaudited) - USD ($)</t>
  </si>
  <si>
    <t>Common Stock</t>
  </si>
  <si>
    <t>Additional Paid-in Capital</t>
  </si>
  <si>
    <t>Accumulated (Deficit)</t>
  </si>
  <si>
    <t>Treasury Stock</t>
  </si>
  <si>
    <t>Total</t>
  </si>
  <si>
    <t>Noncontrolling interest</t>
  </si>
  <si>
    <t>Balance at Dec. 31, 2017</t>
  </si>
  <si>
    <t>Balance, shares at Dec. 31, 2017</t>
  </si>
  <si>
    <t>Stock repurchase from shareholder</t>
  </si>
  <si>
    <t>Retirement of common stock</t>
  </si>
  <si>
    <t>Retirement of common stock, shares</t>
  </si>
  <si>
    <t>Conversion of non-controlling interest equity for shares and warrants</t>
  </si>
  <si>
    <t>Conversion of non-controlling interest equity for shares and warrants, shares</t>
  </si>
  <si>
    <t>Warrants Issued in relation to debt offering</t>
  </si>
  <si>
    <t>Exercise of stock options</t>
  </si>
  <si>
    <t>Exercise of stock options, shares</t>
  </si>
  <si>
    <t>Conversion of Notes Payable</t>
  </si>
  <si>
    <t>Conversion of Notes Payable, shares</t>
  </si>
  <si>
    <t>Noncontrolling interest in acquisition of subsidiary</t>
  </si>
  <si>
    <t>Investment in subsidiary by noncontrolling interest, net of distributions</t>
  </si>
  <si>
    <t>Stock compensation</t>
  </si>
  <si>
    <t>Stock compensation, shares</t>
  </si>
  <si>
    <t>Net (loss)</t>
  </si>
  <si>
    <t>Balance at Sep. 30, 2018</t>
  </si>
  <si>
    <t>Balance, shares at Sep. 30, 2018</t>
  </si>
  <si>
    <t>Balance at Jun. 30, 2018</t>
  </si>
  <si>
    <t>Balance, shares at Jun. 30, 2018</t>
  </si>
  <si>
    <t>Balance at Dec. 31, 2018</t>
  </si>
  <si>
    <t>Balance, shares at Dec. 31, 2018</t>
  </si>
  <si>
    <t>Warrants issued in conjunction with stock</t>
  </si>
  <si>
    <t>Warrants issued in conjunction with debt</t>
  </si>
  <si>
    <t>Stock issued for services</t>
  </si>
  <si>
    <t>Stock issued for services, shares</t>
  </si>
  <si>
    <t>Shares purchased</t>
  </si>
  <si>
    <t>Shares purchased, shares</t>
  </si>
  <si>
    <t>Distributions to non-controlling interest</t>
  </si>
  <si>
    <t>Agreement to issue shares for non-controlling interest in CVLB PR</t>
  </si>
  <si>
    <t>Agreement to issue shares for non-controlling interest in CVLB PR, shares</t>
  </si>
  <si>
    <t>Balance at Sep. 30, 2019</t>
  </si>
  <si>
    <t>Balance, shares at Sep. 30, 2019</t>
  </si>
  <si>
    <t>Balance at Jun. 30, 2019</t>
  </si>
  <si>
    <t>Balance, shares at Jun. 30, 2019</t>
  </si>
  <si>
    <t>Condensed Consolidated Statements of Cash Flows (Unaudited) - USD ($)</t>
  </si>
  <si>
    <t>CASH FLOWS FROM OPERATING ACTIVITIES</t>
  </si>
  <si>
    <t>Net (Loss) income</t>
  </si>
  <si>
    <t>Adjustments to reconcile net (loss) income to net cash provided by (used) in operating activities</t>
  </si>
  <si>
    <t>Amortization of debt discount</t>
  </si>
  <si>
    <t>Amortization and depreciation</t>
  </si>
  <si>
    <t>Amortization of intangibles</t>
  </si>
  <si>
    <t>Operating Lease Payments</t>
  </si>
  <si>
    <t>(Gain) loss on discontinued operations and disposal</t>
  </si>
  <si>
    <t>Stock compensation expense</t>
  </si>
  <si>
    <t>Liability to issue shares for services</t>
  </si>
  <si>
    <t>Changes in Assets and Liabilities</t>
  </si>
  <si>
    <t>Trade accounts receivable</t>
  </si>
  <si>
    <t>Inventory</t>
  </si>
  <si>
    <t>Net cash provided by (used in) operating activities of continuing operations</t>
  </si>
  <si>
    <t>Net cash used in operating activities of discontinued operations</t>
  </si>
  <si>
    <t>Net cash provided by operating activities</t>
  </si>
  <si>
    <t>CASH FLOWS FROM INVESTING ACTIVITIES</t>
  </si>
  <si>
    <t>Payment to seller for contingent consideration</t>
  </si>
  <si>
    <t>Purchase of subsidiary, net of cash received</t>
  </si>
  <si>
    <t>Proceeds from sale of legacy business</t>
  </si>
  <si>
    <t>Net cash (used in) provided by investing activities</t>
  </si>
  <si>
    <t>CASH FLOWS FROM FINANCING ACTIVITIES</t>
  </si>
  <si>
    <t>Investment in subsidiary by noncontrolling interest, net</t>
  </si>
  <si>
    <t>Proceeds from convertible note payable</t>
  </si>
  <si>
    <t>Repayment of notes payable</t>
  </si>
  <si>
    <t>Proceeds from options exercise</t>
  </si>
  <si>
    <t>Purchase of shares and warrants</t>
  </si>
  <si>
    <t>Debt issuance costs</t>
  </si>
  <si>
    <t>Proceeds from notes payable</t>
  </si>
  <si>
    <t>Net cash provided by (used in) financing activities</t>
  </si>
  <si>
    <t>Net increase in cash</t>
  </si>
  <si>
    <t>Cash at beginning of the period</t>
  </si>
  <si>
    <t>Cash at end of the period</t>
  </si>
  <si>
    <t>Supplemental Disclosure of Cash Flow Information</t>
  </si>
  <si>
    <t>Cash paid during the period for interest</t>
  </si>
  <si>
    <t>Issuance of company stock for investment in subsidiary</t>
  </si>
  <si>
    <t>Retirement of stock</t>
  </si>
  <si>
    <t>Conversion of liability as consideration on sale of legacy business</t>
  </si>
  <si>
    <t>Warrants issued in relation to debt</t>
  </si>
  <si>
    <t>Conversion of notes payable</t>
  </si>
  <si>
    <t>Nature of the Organization and Business</t>
  </si>
  <si>
    <t>Organization, Consolidation and Presentation of Financial Statements [Abstract]</t>
  </si>
  <si>
    <t>NATURE OF THE ORGANIZATION AND BUSINESS</t>
  </si>
  <si>
    <t>NOTE
1 – NATURE OF THE ORGANIZATION AND BUSINESS Nature
of Business Conversions Labs, Inc.
("Conversion Labs," "we," "us," "our," the "Company") is an online
marketing and telemedicine company with a portfolio of health and wellness brands sold directly to consumers. Our brands consist
of both clinically studied over-the-counter products and prescription drugs. Our products are sold primarily through national
advertising campaigns on Facebook, Google, Amazon and other online advertising platforms. After the establishment of a joint venture
with GoGoMeds.com in June 2019, we now sell branded and generic prescription drugs directly to consumers in all 50 states and
the District of Columbia. We currently have four commercial stage brands including (i) Shapiro MD, a personalized hair-loss treatment
system consisting of 4 patented over-the-counter products and 2 FDA approved drugs for hair re-growth, (ii) iNR Wellness MD, a
nutritional supplement for immune and gut support, (iii) RexMD, a male-oriented direct-to-consumer pharmacy line initially focused
on generic Viagra and Cialis, and (iv) PDF Simpli, a PDF conversion software, which is marketed through our subsidiary, LegalSimpli
Software, LLC, a marketing-driven software solutions business. We launched our online
direct-to-consumer marketing business in the fourth quarter of 2015 with the establishment of a partnership with Inate Skincare,
LLC ("Inate"). Our initial intention was to launch a skin care line containing our proprietary ingredients and to
market such products directly to consumers. We entered into a limited liability company operating agreement with our joint venture
partners with respect to Inate under the legal name Immudyne PR LLC (now known as "Conversion Labs PR LLC"). On April
1, 2016, the original operating agreement of Conversion Labs PR LLC was amended and restated, and we increased our ownership and
voting interest in Conversion Labs PR LLC to 78.2%. On April 25, 2019, the operating agreement of Conversion Labs PR LLC was amended
and restated in its entirety to increase the Company's ownership and voting interest in Conversion Labs PR LLC to 100%. As used in these financial statements and unless otherwise indicated, the terms "Company,"
"we," "us," and "our" refer to Conversion Labs, Inc. (formerly known as Immudyne, Inc.) and
our majority-owned subsidiaries LegalSimpli Software, LLC, a Puerto Rico limited liability company ("LegalSimpli"),
Conversion Labs PR LLC (formerly Immudyne PR LLC), a Puerto Rico limited liability company ("Conversion Labs PR"),
Conversion Labs Media LLC ("CVLB Media"), a Puerto Rico limited liability company, Conversion Labs Rx, LLC ("CVLB
Rx"), a Puerto Rico limited liability company, and Conversion Labs Asia Limited, a Hong Kong company ("Conversion Labs
Asia"). Unless otherwise specified, all dollar amounts are expressed in United States dollars. Acquisition
of Membership Interest Purchase Agreement On
May 29, 2018, Immudyne PR acquired 51% of the membership interests (the "Membership Interests") of LegalSimpli Software,
LLC, a Puerto Rico limited liability company ("LegalSimpli"), which operates a marketing-driven software solutions
business. In consideration for Immudyne PR's purchase of the Membership Interests, Immudyne PR paid $150,000 to the sellers upon execution of the purchase agreement. Additionally, Conversion Labs PR agreed to pay up to
an additional $200,000 for such Membership Interests and an additional $400,000 of contingent consideration should the Company
or Conversion Labs PR ever pay a dividend. Recent
Developments On
April 25, 2019, the Company entered into an membership purchase agreement with entities owned by the Company's Chief Executive
officer and Chief Technology Officer, Conversion Labs PR, and purchased the remaining 21.8% interest of Conversion Labs PR from
the Company's Chief Executive officer and Chief Technology Officer. As such, the Company now wholly-owns 100% of Conversion
labs PR. In order to consummate this transaction, the Company agreed to issue 5 million shares of common stock based on the issuance
price of $0.18 per share, equal to $900,000 to the Company's Chief Executive Officer and Chief Technology Officer. The shares
were not issued until August 6, 2019, therefore, the Company has recorded a liability on the Company's balance sheet
as of September 30, 2019. On
May 31, 2019, through our wholly-owned subsidiary, Conversion Labs PR, the Company entered into the operating agreement by and
among Conversion Labs Rx, LLC, a Puerto Rico limited liability company ("CVLB Rx"), by and among the Company, Conversion
Labs PR, LLC, Harborside Advisors, LLC, Happy Walters, an individual ("Walters"), and David Hanig, an individual ("Hanig",
and together with CLPR, Harborside and Walters, each a "Member" and together the "Members"). Pursuant
to the operating agreement, the Company, through Conversion Labs PR, owns 51% of the membership interests of CVLB Rx. The operating
agreement governs the operations of CVLB Rx and provides for CVLB Rx's management by a Board of Managers of at least three
members. Among the provisions of the operating agreement are limitations and restrictions on the disposition of membership interests
by a member as further defined therein. Going
Concern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its ability to raise additional capital from the sale of common
stock or through debt securities. The accompanying financial statements have been prepared on the basis that the Company will
continue as a going concern, which assumes the realization of assets and the satisfaction of liabilities in the normal course
of business. As of September 30, 2019, the Company had an accumulated deficit approximating $15,799,470. Management has significant
doubt about the Company's ability to continue as a going concern. The accompanying financial statements do not include any adjustments
that might result from the outcome of this uncertainty. Based
on the Company's cash balance at September 30, 2019, and projected cash needs for 2019, management estimates that it will
need to increase sales revenue and/or raise additional capital to cover operating and capital requirements for the 2019 fiscal
year. Although management has been successful to date in raising capital to fund operations, there can be no assurance that sales
revenue will substantially increase or that any required future financing can be successfully completed on a timely basis, or
on terms acceptable to the Company.</t>
  </si>
  <si>
    <t>Summary of Significant Accounting Policies</t>
  </si>
  <si>
    <t>Accounting Policies [Abstract]</t>
  </si>
  <si>
    <t>SUMMARY OF SIGNIFICANT ACCOUNTING POLICIES</t>
  </si>
  <si>
    <t>NOTE
2 – SUMMARY OF SIGNIFICANT ACCOUNTING POLICIES Principles
of Consolidation The Company evaluates the need to consolidate affiliates based on standards set forth in ASC 810 Consolidation
("ASC 810"). The consolidated financial statements include the accounts of the Company and its 51% owned subsidiaries,
CVLB Rx and LegalSimpli and variable interest entities (VIE's) in which the Company has been determined to be the primary
beneficiary. Prior to April 25, 2019, the non-controlling interest in Conversion Labs PR represented 21.833% equity interest held
by other members of the joint venture, but as of September 30, 2019 the Company owns 100% of the equity interests of the Conversion
Labs PR. All significant consolidated transactions and balances have been eliminated in consolidation.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in the Company's Annual
Report on Form 10-K for December 31, 2018 as filed with the SEC on April 1, 2019.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By
our fiscal year ending December 31, 2018, we ceased processing credit card charges through all VIE merchant accounts. As of September
30, 2019 and December 31, 2018, we recorded the merchant reserves from these VIE merchant accounts on our balance sheet as accounts
receivable. Conversion
Labs PR is the primary beneficiary of Innerwell Skincare LLC, Spurs 5, LLC, and Salus LLC, which are deemed by management to be
VIEs. The assets and liabilities and revenues and expenses of these VIEs are included in the financial statements of Conversion
Labs PR and further included in the consolidated financial statements. The assets and liabilities include balances due from and
due to the subsidiaries of Conversion Labs PR. These inter-company receivables and payables have been eliminated upon consolidation
of the VIE with Conversion Labs PR and the Company. No assets were pledged or given as collateral against any borrowings.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accounting for derivatives, the valuation of inventory and stockholders' equity based transactions.
Actual results could differ from those estimates. Inventory As of September 30, 2019 and December 31, 2018, inventory consisted primarily of finished cosmetic products.
Inventory is maintained in a third-party fulfillment center in Pennsylvania. Inventory
is valued at the lower of cost or net realizable value with cost determined on a first-in, first-out ("FIFO") basis.
Management compares the cost of inventory with the net realizable value and an allowance is made for writing down inventory to
net realizable value, if lower. As of September 30, 2019 and December 31, 2018, the Company recorded an inventory reserve in the
amount of $12,500, respectively on the Company's accompanying balance sheet. As of September 30, 2019 and December 31, 2018,
the inventory balances, net included on the Company's accompanying balance sheet were approximately $747,525 and $1,022,000,
respectively. Product
Deposits Many
of our vendors require deposits when a purchase order is placed for goods. Our vendors issue a credit memo when sending their
final invoice, reducing the amount the Company owes for the deposit amount on file with the vendors. As of September 30, 2019
and December 31, 2018, the Company has approximately $51,813 and $33,000, respectively included on the Company's accompanying
balance sheet for product deposits with multiple vendors for the purchase of raw materials for products the Company sells online. 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For
the Company's product-based contracts with customers, the Company generally records sales of finished products once the
customer places and pays for the order and the product is simultaneously shipped,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which is usually upon shipment
of the product. The Company records an estimate for provisions of discounts, returns, allowances, customer rebates and other adjustments
for each shipment, and are netted with gross sales. The Company accounts for such provisions during the same period in which the
related revenues are earned. The Company has determined that the population of contracts with customers is typically homogenous,
such that review of the contracts and estimate of various revenue related adjustments can be applied to the entire population. The
Company began testing trial offers with the Shapiro MD products in late 2018. The Company was unable to adequately implement a
process to report any trial-based revenue and the related impact on inventory. Given the relatively new trial period being offered,
the Company has not yet been able to estimate the historical effect to determine how this will change the recording of revenue. For
the Company's software subscription-based contracts with customers, the Company records the sales after completion of the
customers 14-day free trial and at the end of the service period for which the customer purchased a monthly subscription or records
revenue over time as the yearly subscription lapses. The Company offers either a monthly subscription or a yearly subscription
to the Company's software. The Company offers a discount for purchase of the yearly subscription, which must be paid at
initiation of the contract term, so that the Contract price is fixed at the contract initiation. Yearly subscriptions for the
software are recorded net of discount. Customer
discounts, returns and rebates included on the Company's accompanying statement of operations for the three and nine months
ended September 30, 2019 approximated $219,000 and $1,004,000, respectively. Customer discounts, returns and rebates included
on the Company's accompanying statement of operations for the three and nine months ended September 30, 2018 approximated
$134,000 and $354,000, respectively.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September 30, 2019 and December 31, 2018, the accounts receivable reserve included on the Company's accompany balance sheet
was $0 for both periods. As of September 30, 2019 and December 31, 2018, the reserve for sales returns and allowances included
on the Company's accompany balance sheet was approximately $83,000 and $43,000, respectively. Income
Taxes The
Company files Corporate Federal and State tax returns, while Conversion Labs PR and LegalSimpli, which were formed as limited
liability companies,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4, remain open to federal and state taxing authorities. At
September 30, 2019, the Company has approximately $5,370,000 of operating loss carryforwards for federal that may be applied against
future taxable income. The net operating loss carryforwards will begin to expire in the year 2021 if not utilized prior to that
date, expiring during various years through 2037. There is no provision for income taxes because the Company has historically
incurred operating losses and maintains a full valuation allowance against its net deferred tax assets. The Company has fully
reserved the deferred tax asset resulting from available net operating loss carryforward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0 and $13,600 options and warrants for the three and nine months ended September
30, 2019, respectively, have not been included in the loss per share calculations as the effects are anti-dilutive. Common
stock equivalents comprising shares underlying 28,229,377 and 28,229,377 options and warrants for the three and nine months ended
September 30, 2018, respectively, have not been included in the income per share calculations as the effects are anti-dilutive. Recent
Accounting Pronouncements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ccounts payable and accrued
expenses and the face amount of notes payable approximate fair value for all periods. Noncontrolling
Interests The Company accounts for
its less than 100% interests in CVLB Rx and LegalSimpli in accordance with ASC Topic 810, Consolidation, and accordingly the Company
presents noncontrolling interests as a component of equity on its consolidated balance sheet and reports the noncontrolling interest's
share of the Conversion Labs PR, and LegalSimpli's net loss attributable to noncontrolling interests in the consolidated
statement of operations. 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six entities were VIEs and subject to consolidation. These variable interest entities had no significant
activity during the preceding six months ending September 30, 2019 or the year ended December 31, 2018.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Although
the Company does have some wholesale customers, over 90% of the Company's sales are to unique customers. Since the Company
sells its products to tens of thousands of customers, there is no accounts receivable concentration from customers. However, the
Company uses merchant processors to charge customer credit cards and does contain concentration risk between credit card processors. As of September 30, 2019,
the Company's accounts receivable had no significant concentration from any one customer. As of September 30, 2019, three
credit card processors accounted for 66%, 18% and 12% of accounts receivable.</t>
  </si>
  <si>
    <t>Discontinued Operations and Assets and Liabilities Held for Sale</t>
  </si>
  <si>
    <t>Discontinued Operations and Disposal Groups [Abstract]</t>
  </si>
  <si>
    <t>DISCONTINUED OPERATIONS AND ASSETS AND LIABILITIES HELD FOR SALE</t>
  </si>
  <si>
    <t>NOTE
3 – DISCONTINUED OPERATIONS AND ASSETS AND LIABILITIES HELD FOR SALE On
January 29, 2018, the Company entered into a Legacy Asset Sale Agreement (the "Asset Sale Agreement") with
Mark McLaughlin (the Company's former President and Chief Executive Officer) whereby the Company sold the net assets of
its legacy beta glucan business for $850,000. On February 7, 2018, the Company and Mr. McLaughlin entered into an amendment
to the Asset Sale Agreement (the "Asset Sale Agreement Amendment") to amend the purchase price of the
assets, whereby Mr. McLaughlin agreed, through a newly formed entity, to purchase the assets and liabilities of the yeast
beta glucan manufacturing business, for the following: (i) 2,000,000 shares of the Company's common stock (valued at
$0.23 per share or $460,000), payable on February 12, 2018, (the "Closing Date"), (ii) $190,000 payable on the
Closing Date, (iii) $200,000 payable within 120 days following the Closing Date, and (iv) the waiver of all rights to any
severance payment in the amount of $150,000. The total purchase price per the Asset Sale Agreement Amendment was $1,000,000.
The total net assets and liabilities transferred in the sale was $255,248, resulting in a gain on sale of $744,752. As part
of the Asset Sale Agreement, the Company and Mark Mclaughlin agreed that the options that were fully vested are no
longer issuable and agreed that any contingently issuable performance options issued to Mark McLaughlin and his related
family members were cancelled. These cancelled options consisted of approximately 600,000 services based options and 2,000,000
contingently issuable performance options.</t>
  </si>
  <si>
    <t>Business Combination</t>
  </si>
  <si>
    <t>Business Combinations [Abstract]</t>
  </si>
  <si>
    <t>BUSINESS COMBINATION</t>
  </si>
  <si>
    <t xml:space="preserve">NOTE
4 – BUSINESS COMBINATION Acquisition
of Membership Interest Purchase Agreement On
May 29, 2018 (the "Closing Date"), Immudyne, PR (currently Conversion Labs PR) entered into a Membership Interest
Purchase Agreement (the "Purchase Agreement") by and among nine individuals, as Sellers and Conversion Labs PR, as
buyer ("Buyer"), pursuant to which Buyer acquired from Sellers all of Sellers' right, title and interest in
and to an aggregate 51% of the membership interests (the "Membership Interests") of LegalSimpli Software, LLC, a Puerto
Rico limited liability company ("LegalSimpli"), which operates a marketing-driven software solutions business. In
consideration for Buyer's purchase of the Membership Interests the Buyer paid $150,000 (the "Initial Payment")
to the Sellers upon execution of the Purchase Agreement. Additionally, Buyer may be obligated to pay up to an additional $200,000
in accordance with the following milestones (the "Milestones"): (i) $100,000 to the Sellers on the 90-day anniversary
of the Purchase Agreement, so long LegalSimpli's gross revenue for the preceding 30-day period is equal to or greater than
$75,000; and (ii) $100,000 to the Sellers on the 180-day anniversary of the Purchase Agreement, so long as LegalSimpli's
gross revenue for the preceding 30-day period is equal to or greater than $150,000, with a minimum net profit margin of 25% in
each instance. As of December 31, 2018, while the Company does not anticipate LegalSimpli meeting the above milestones, the Company
anticipates that it is probable that the Company will pay the total $200,000 consideration to the Sellers for these milestones.
Regardless of whether LegalSimpli achieves either or both of the Milestones, the Buyer will retain full ownership of the Membership
Interests. In addition, the Purchase Agreement calls for an additional $400,000 of consideration to be paid to the Sellers if/when
Conversion Labs PR or the Company ever pay a dividend to shareholders. The Company has determined that it is probable that at
some future point that the Company will pay this additional $400,000 to the Sellers. Fair
Value of Consideration Transferred and Recording of Assets Acquired The
following table summarizes the acquisition date fair value of the consideration paid, identifiable assets acquired, and liabilities
assumed including an amount for intangible assets:
Consideration Paid:
Cash and cash equivalents $ 150,000
Additional consideration to be paid 200,000
Contingent consideration 400,000
Fair value of total consideration $ 750,000
Recognized amount of identifiable assets acquired, and liabilities assumed:
Financial assets:
Cash and cash equivalents $ 1,445
Financial liabilities:
Accounts payable and accrued liabilities (84,349 )
Deferred revenue (29,818 )
Non-controlling interest (144,118 )
Total identifiable net assets (256,840 )
Customer relationship asset 1,006,840
$ 750,000 </t>
  </si>
  <si>
    <t>Intangible Assets</t>
  </si>
  <si>
    <t>Goodwill and Intangible Assets Disclosure [Abstract]</t>
  </si>
  <si>
    <t>INTANGIBLE ASSETS</t>
  </si>
  <si>
    <t>NOTE
5 – INTANGIBLE ASSETS As
of September 30, 2019 the Company has the following amounts related to intangible assets:
Gross Carrying Amount Accumulated Amortization
Amortizable of intangible assets
Customer relationship asset $ 1,006,840 $ (447,484 )
Indefinite lived intangible assets
Purchased licenses 200,000 —
$ 1,206,840 $ (447,484 ) For
the three months ended September 30, 2019, the Company recognized amortization expense of approximately $162,009. As
of December 31, 2018 the Company has the following amounts related to intangible assets:
Gross Carrying Amount Accumulated Amortization
Amortizable intangible assets
Customer relationship asset $ 1,006,840 $ (195,775 )
Indefinite lived intangible assets
Purchased licenses 200,000 —
$ 1,206,840 $ (195,775 )</t>
  </si>
  <si>
    <t>Notes Payable</t>
  </si>
  <si>
    <t>Debt Disclosure [Abstract]</t>
  </si>
  <si>
    <t>NOTES PAYABLE</t>
  </si>
  <si>
    <t xml:space="preserve">NOTE
6 – NOTES PAYABLE The
following table outlines the Company's notes payable as of September 30, 2019 and December 31, 2018:
September 30, 2019 December 31, 2018
Convertible notes in the principal aggregate amount of $450,000 issued in May of 2018. These notes have
a maturity date of May 28, 2019 and accrue interest at a rate of 12% compounded annually. The conversion price for these notes
is $0.23 per share of common stock, subject to adjustment. The borrowers have converted $344,642 of these notes including $9,922
of interest as of September 30, 2019 and December 31, 2018. $ 170,280 $ 215,280
Promissory note in the principal aggregate amount of $230,000 issued in October of 2018. This note has
a maturity date of April 1, 2019 and bears no interest. The Company has recorded $0 and $12,000 as accrued interest as of June
30, 2018 and December 31, 2018, respectively. This note was repaid on April 1, 2019. — 200,000
The Company issued convertible notes in the principal aggregate amount of $1,291,000 in August of 2019
to three accredited investors. These notes have a maturity date of August 15, 2020 and accrue interest at 12% per annum. The conversion
price for these notes is $0.23 per share of common stock, subject to quarterly adjustment pursuant to the terms therein. 1,291,500 —
Related party promissory note of $106,000 issued in December of 2018. This note has a maturity date of March 1, 2019 and bears no interest, but requires an additional $6,000 from the original $100,000 received. The Company has recorded $9,000 as accrued interest as of March 31, 2018. — 50,000
Warrants to purchase up to 2,391,305 shares of common stock with an exercise price of $0.28 per share.
The fair value of the warrants was determined to be $533,691 and was recorded as a debt discount to be amortized over the life
of the note. — (217,864 )
The Company issued convertible notes in the principal aggregate amount of $1,291,000 in August of 2019
to three investors at a 20% discount to the convertible note amount which resulted in a discount of $215,250. In conjunction with
the convertible notes, the Company issued warrants to purchase up to 4,612,500 shares of common stock with an exercise price of
$0.28 per share. The fair value of the warrants was determined to be $569,147. The Company paid debt issuance costs paid $61,583
in connection with the new note financing on August 15, 2019. For the three months ended September 30, 2019, the Company recognized
amortization of $106,584. (739,133 ) —
Total Net Debt $ 722,647 $ 247,416 </t>
  </si>
  <si>
    <t>Stockholders' Equity</t>
  </si>
  <si>
    <t>Stockholders' Equity Note [Abstract]</t>
  </si>
  <si>
    <t>STOCKHOLDERS' EQUITY</t>
  </si>
  <si>
    <t>NOTE
7 – STOCKHOLDERS' EQUITY Common
Stock In
February 2018, in connection with the sale of the Company's legacy yeast beta glucan assets, 2,000,000 shares of common
stock belonging to the Company's Former CEO, Mr. McLaughlin, were cancelled. In
March 2018, the Company issued 500,000 shares of common stock valued at $120,000 to a consultant. In May 2018, the Company amended
the agreement with the consultant whereby the Company rescinded the 500,000 shares of common stock and reissued 250,000 shares
of common stock. The 250,000 shares of common stock issued on May 14, 2018, were valued at $62,500. The Company is recognizing
the expense at the time of issuance. In
May 2018, the Company issued 1,000,000 shares of common stock valued at $230,000 to JLS Ventures, LLC, a company controlled by
our CEO, Justin Schreiber, for services as the Company's Chief Executive Officer. In
May 2018, the Company issued 200,000 shares of common stock valued at $56,000 to a consultant for services over a three month
term. The Company is recognizing the expense at the time of issuance. On January 1, 2019, in
connection with the Company's agreement with JLS Ventures, LLC, the Company issued 1,000,000 shares of restricted stock
to JLS Ventures, LLC, an entity owned by our Chief Executive Officer. The stock was issued for services and was the only compensation
that Mr. Shreiber received during the nine months ended September 30, 2019. On
February 27, 2019, the Company entered into a short-term note agreement for $100,000 that was repaid prior to the quarter end.
As part of the note agreement, the Company issued 100,000 shares of common stock to the note holder valued at $16,000. During the year ended December 31, 2018, certain convertible note holders were issued 1,498,442 shares
at a conversion price of $0.23 per share in connection with the conversion of $344,641 of principal and interest of their notes,
resulting in a decrease to the aggregate amount of outstanding convertible debt of approximately $344,641 during the year. During the nine months
ended September 30, 2019, the Company issued 1,521,344 shares of common stock to various third-party investors, the Company received
$350,001 in cash for these shares. In conjunction with one of the stock purchases, the Company issued warrants valued at $20,825
which based on the terms of the warrants, the Company has bifurcated and treated as equity. In addition to the above stock issued,
the Company has issued 100,000 shares of common stock to a consultant for services rendered; which were valued at $16,000. Noncontrolling
Interest For the three and nine
months ended September 30, 2019, the net (loss) income from non-controlling interests attributed the Company amounted to approximately
($161,000) and $(376,000), respectively. For the three and nine months ended September 30, 2018, the net (loss) income from non-controlling
interests attributed the Company amounted to approximately ($36,000) and ($66,000), respectively. On
May 29, 2018, Conversion Labs PR acquired a 51% interest in LegalSimpli, which operates a marketing-driven software solutions
business. On
April 25, 2019, the Company entered into an membership purchase agreement with entities owned by the Company's Chief Executive
officer and Chief Technology Officer, Conversion Labs PR, whereby the Company acquired the remaining 21.8% interest of Conversion
Labs PR from the Company's Chief Executive officer and Chief Technology Officer. As such, the Company now wholly-owns 100%
of Conversion labs PR. In order to consummate this transaction, the Company agreed to issue 5 million shares of common stock based
on the issuance price of $0.18 per share, or for a total of $900,000 to the Company's Chief Executive officer and Chief
Technology Officer. The shares were not issued until August 6, 2019, and, as such, the Company has recorded a liability on the
Company's balance sheet as of September 30, 2019. On May 31, 2019, the Company entered into the operating agreement of CVLB Rx, by and among the Company,
Conversion Labs PR, Harborside Advisors, LLC, Happy Walters, an individual ("Walters"), and David Hanig, an individual
("Hanig", and together with Conversion Labs PR, Harborside and Walters, each a "Member" and together the
"Members"). Pursuant to the Operating Agreement, the Company, through Conversion Labs PR, owns 51% of the membership
interests of CVLB Rx. The Operating Agreement governs the operations of CVLB Rx and provides for CVLB Rx's management by
a Board of Managers of at least three members. Among the provisions of the Operating Agreement are limitations and restrictions
on the disposition of membership interests by a Member, including right of first refusal of the Members and an option for both
the Company and the Members to purchase membership interests that are being offered by a Member. Stock
Options The
following is a summary of outstanding service-based options at September 30, 2019:
Options Outstanding Number of Shares Exercise Price per Share Weighted Average Remaining Contractual Life Weighted Average Exercise Price per Share
Balance at December 31, 2018 13,820,000 $ 0.20 - 0.40 4.59 years $ 0.26
Granted 500,000 $ 0.23 9.45 years 0.23
Cancelled (25,000 ) $ 0.40 8.01 years 0.40
Expired — — — —
Balance at September 30, 2019 14,295,000 $ 0.20 - 0.40 4.75 years $ 0.26
Exercisable December 31, 2018 10,805,416 $ 0.20 - 0.40 3.63 years $ 0.24
Exercisable September 30, 2019 11,467,916 $ 0.20 - 0.40 3.89 years $ 0.25 All
outstanding options are exercisable and have a cashless exercise provision, and certain options provide for accelerated vesting
provisions and modifications, as defined, if the Company is sold or acquired. The intrinsic value of options outstanding and exercisable
at September 30, 2019 and December 31, 2018 amounted to $0 and $0, respectively. On
February 9, 2019, Robert Kalkstein, the former Chief Financial Officer of the Company, tendered his resignation to the Company's
Board of Directors, effective March 31, 2019. In connection with Mr. Kalkstein's resignation, the Company agreed to amend
certain options granted to Mr. Kalkstein by decreasing the exercise price of 500,000 options for the Company's common stock
previously granted to Mr. Kalkstein from $0.40 per share to $0.28 per share; accelerate the vesting of 150,000 Options with such
options to vest on March 31, 2019; and cancel 200,000 unvested options, the vesting of which was not accelerated. The Company
determined that the additional compensation expense for this transaction was approximately $3,000, which was recognized in March
of 2019. On
March 15, 2019 the Company granted Mr. Piñeiro, the Chief Financial Officer of the Company, options to purchase 500,000
shares of the Company's common stock at an exercise price of $0.23. The Company valued the estimated compensation expense
for these options as approximately $73,000, using a Black-Scholes option-pricing model as follows:
Significant assumptions
Risk-free interest rate at grant date 2.38 %
Expected stock price volatility 184.78 %
Expected dividend payout —
Expected option life-years 6.5 years
Weighted average grant date fair value $ 0.15
Forfeiture rate 0 % Performance-Based
Stock Options The
following is a summary of outstanding performance-based options at September 30, 2019:
Options Outstanding Number of Shares Exercise Price per Share Weighted Average Remaining Contractual Life Weighted Average Exercise Price per Share
Balance at December 31, 2018 15,425,000 $ 0.25 - 0.40 5.46 years $ 0.27
Granted — — — —
Cancelled (8,600,000 ) 0.25 - 0.40 7.32 years 0.31
Expired — — — —
Balance at September 30, 2019 6,825,000 $ 0.25 - 0.40 3.11 years $ 0.23
Exercisable December 31, 2018 3,175,000 $ 0.25
- 0.40 2.63 years $ 0.40
Exercisable September 30, 2019 3,175,000 $ 0.25
- 0.40 2.63 years $ 0.40 Vested During
2017, the Company granted performance-based options to purchase 250,000 shares of common stock at an exercise price of $0.40
per share. These options expire in 2027 and are vested upon the Company achieving annual sales revenue of $5,000,000. These
options are valued at $55,439. During 2017, the Company met the performance criteria. Unvested During
2017, the Company granted performance-based options to purchase 6,000,000 shares of common stock with an exercise prices of $0.35
per share to JLS Ventures, LLC, a related party. The options expire in 10 years and become exercisable upon cash received by Conversion
Labs, Inc. from Conversion Labs PR between $4,000,000 and $7,000,000. The aggregate fair value of these performance-based options
is $1,688,212. On April 25, 2019, concurrent with the Company's purchase of the remaining 21.8% interest of Conversion Labs
PR, these options were cancelled. In
the third quarter of 2017, the Company granted performance-based options to purchase 3,750,000 shares of common stock with an
exercise prices of $0.25 and $0.35 per share. The options expire in 10 years and become exercisable upon the company achieving
pre-tax earnings benchmarks between $4,000,000 and $7,000,000. The aggregate fair value of these performance-based options is
$1,152,849. As of February 2018, 2,000,000 of these options had been cancelled. Warrants The
following is a summary of outstanding and exercisable warrants:
Warrants Outstanding Number of Shares Exercise Price per Share Weighted Average Remaining Contractual Life Weighted Average Exercise Price per Share
Balance at December 31, 2018 5,225,533 $ 0.20 - 0.50 2.99 years $ 0.35
Granted 6,133,844 $ 0.28 9.84 years 0.28
Exercised — — — —
Expired — — — —
Balance at September 30, 2019 11,359,377 $ 0.20
- 0.50 6.69 years $ 0.34
Exercisable December 31, 2018 5,225,533 $ 0.20
- 0.50 2.99 years $ 0.31
Exercisable September 30, 2019 10,363,000 $ 0.20
- 0.50 6.41 years $ 0.35 In
March 2018, the Company issued 100,000 warrants to purchase shares of common stock with an exercise price of $0.50 per share,
in connection with a royalty license agreement. These warrants are fully vested and expire in ten years. In
May 2018, the Company issued 2,391,305 warrants to purchase shares of common stock with an exercise price of $0.28 per share,
in connection an issuance of convertible notes payable. These warrants are fully vested and expire in five years. In
May 2019, the Company issued 1,086,957 warrants to purchase shares of common stock with an exercise price of $0.28 to Bertrand
Velge, a board member. The warrants will vest monthly over a four year period and expire in five years. On
August 15, 2019, the Company entered into securities purchase agreements with three accredited investors (each an "Investor,"
collectively, the "Investors"). Pursuant to the terms of the Purchase Agreements, the Company issued and sold to the
Investors convertible promissory notes for the aggregate original principal amount of $1,291,500 (the "Notes"), and
warrants to purchase up to 4,679,348 shares of the Company's common stock (the "Warrants,"). The Warrants are immediately exercisable and have a term of ten years. The Warrants are
exercisable at a price per share of $0.28, subject to adjustment as described herein and contain a cashless exercise mechanism. Stock
Based Compensation The
total stock-based compensation expense related to Service-Based Stock Options, Performance-Based Stock Options and Warrants issued
for service approximated $167,000 and $540,000 for the three and nine months ended September 30, 2019, respectively. The total
stock-based compensation expense related to Service-Based Stock Options, Performance-Based Stock Options and Warrants issued for
service approximated $172,000 and $512,000 for the three and nine months ended September 30, 2018, respectively. Such amounts
are included in compensation and related expenses in the consolidated statement of operations.</t>
  </si>
  <si>
    <t>Commitments and Contingencies</t>
  </si>
  <si>
    <t>Commitments and Contingencies Disclosure [Abstract]</t>
  </si>
  <si>
    <t>COMMITMENTS AND CONTINGENCIES</t>
  </si>
  <si>
    <t>NOTE
8 – COMMITMENTS AND CONTINGENCIES Royalty
Agreements Pilaris
Laboratories, LLC On
September 1, 2016, Conversion Labs PR entered into a sole and exclusive license, royalty and advisory agreement with Pilaris Laboratories,
LLC ("Pilaris") relating to Pilaris' PilarisMax shampoo formulation and conditioner. The term of the agreement
will be the life of the US Patent held by Pilaris. 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onversion Labs PR shall pay Pilaris a performance fee of $50,000 on the 180-day anniversary of
the agreement and an additional $50,000 performance fee on the 365-day anniversary of the agreement. For the year ended December
31, 2018, the Company recognized expenses related to the performance fee in the amount of $100,000. In April 2017, the Company
issued 217,390 shares of common stock and 108,696 warrants, pursuant to a subscription agreement, for the stated consideration
and satisfaction of obligation to pay $50,000 on the 180-day anniversary of the execution of this agreement. As of September 30,
2019 and December 31, 2018, the Company has accrued $10,000 and $0, respectively, which is included in accounts payable and accrued
expenses in regard to this agreement. M.ALPHABET,
LLC On
March 26, 2018, the Company entered into a license agreement (the "Alphabet Agreement") with M.ALPHABET, LLC ("Alphabet"),
pursuant to which Alphabet agreed to license its PURPUREX business which consists of methods and compositions for the treatment
of purpura, bruising, post-procedural bruising and traumatic bruising (the "Product Line"). Pursuant to the license
granted under the Alphabet Agreement, Conversion Labs PR obtained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lphabet Agreement) realized from the sales
of Licensed Products. Further, so long as the Alphabet Agreement is not previously terminated, the Company, also agreed to pay
Alphabet $50,000 on the 120-day anniversary of the Alphabet Agreement and an additional $50,000 on the 360-day anniversary of
the Agreement. Upon
execution of the Alphabet Agreement, Alphabet was granted a 10-year option to purchase 100,000 shares of the Company's common
stock at an exercise price of $0.50. Further, if Licensed Products have gross receipts of $7,500,000 in any calendar year, the
Company will grant Alphabet an option to purchase an additional 100,000 shares of the Company's common stock at an exercise
price of $0.50; (ii) if Licensed Products have gross receipts of $10,000,000 in any calendar year, the Company will grant Alphabet
an additional option to purchase an additional 100,000 shares of the Company's common stock at an exercise price of $0.50
and (iii) If Licensed Products have gross receipts of $20,000,000 in any calendar year, the Company will grant Alphabet an option
to purchase an additional 200,000 shares of the Company's common stock at an exercise price of $0.75. Milestone-based
Royalty Agreement The
Company is subject to a royalty agreement based upon sales of certain hair care products, namely the owners of the Shapiro
MD product line. For the three and nine months ended September 30, 2019, the Company recognized approximately $26,000 and
$76,000, respectively, in royalty expense related to this agreement. For the three and nine months ended September 30, 2018,
the Company recognized approximately $28,500 and $67,000, respectively, in royalty expense related to this agreement. These
amounts are included in the Company's accompanying statement of operations as general and administrative
expenses. Restricted
Stock and Options The
Company has entered into two agreements on April 1, 2016 with two consultants of Conversion Labs PR for business development,
marketing and sales related services (the "Consultant Agreements"). Upon signing, each consultant was issued 1,000,000
restricted shares of the Company's common stock. In addition, each consultant received an additional 150,000 restricted
shares of the Company's common stock. The Company valued the shares of common stock at their grant date for a value of $0.30
per share for a total of $690,000 to be expensed over the estimated service period. In
addition, the Consultant Agreements provided that each consultant shall receive a bonus of an additional 750,000 restricted shares
of the Company's common stock, plus an option to buy 1,000,000 shares of the Company's common stock at a price of
$0.20 per share (including a cashless exercise feature) when Conversion Labs PR has transferred to the Company at each of the
following three (3) thresholds: $1,250,000, $2,000,000 and $3,000,000 for a total of 2,250,000 of restricted shares of the Company's
common stock and options to purchase up to 3,000,000 shares of the Company's common stock at a price of $0.20 per share.
As of September 30, 2019, no bonus shares had been issued, and no options have been granted pursuant to the Consultant Agreements. On
April 25, 2019, concurrent with the Company's purchase of the remaining 21.8% interest of Conversion Labs PR, these options
were cancelled. Legal
Matters In
the normal course of business operations, the Company may become involved in various legal matters. At September 30, 2019, the
Company's management does not believe that there are any potential legal matters that could have an adverse effect on the
Company's financial position.</t>
  </si>
  <si>
    <t>Leases</t>
  </si>
  <si>
    <t>Leases [Abstract]</t>
  </si>
  <si>
    <t>LEASES</t>
  </si>
  <si>
    <t>NOTE
9 – LEASES On
January 1, 2019, we adopted ASU 2016-02 using the optional transition method resulting in a cumulative-effect adjustment to our
Consolidated Balance Sheets. Comparative financial statements of prior periods have not been adjusted to apply the new method
retrospectively. The new method of accounting was applied only to leases that have ongoing minimum lease commitments after January
1, 2019, excluding short-term leases. The Company has applied the practical expedient for leases less than 12-months for the following lease,
and as such has excluded it from the calculation of right of use assets and lease liabilities. Conversion Labs PR utilizes office
space in Puerto Rico which is subleased from Mr. Schreiber (the Company's President and CEO) and incurs expense of approximately
$5,000 per month for this office space. In
February 2018, the Company entered into a 3-year agreement to lease office space in Huntington Beach, CA beginning on March 2,
2018. The rent is payable on a monthly basis in the amount of $2,106 for the first twelve months, $2,149 for the second twelve
months and $2,235 for the third twelve months. The Company has recognized a right of use asset and lease liability of $30,287
as of January 1, 2019 for adopting ASC 842, and has classified this lease as an operating lease. The lease did not contain any
interest for use in the present value calculation, as a result, the Company used the third-party interest rate from similar borrowings
of 7%. The Company has paid a security deposit of $2,235 was paid for this lease. The lease payments for this lease were $6,382,
and the implied interest for such lease was $4,241. Rent
expense, including short-term lease, for the three and nine months ended September 30, 2019, was approximately $8,000 and $95,000,
respectively. Rent expense, including short-term lease, for the three and nine months ended September 30, 2018, was approximately
$4,000 and $49,000, respectively. These amounts are included in the Company's accompanying statement of operations as general
and administrative expenses.</t>
  </si>
  <si>
    <t>Related Party Transactions</t>
  </si>
  <si>
    <t>Related Party Transactions [Abstract]</t>
  </si>
  <si>
    <t>RELATED PARTY TRANSACTIONS</t>
  </si>
  <si>
    <t>NOTE
10 – RELATED PARTY TRANSACTIONS Other Certain
related party transactions were incurred by the legacy business that was sold in February 2018, including reimbursement of home
office expenditures to the Company's former President and CEO, employment of the Company's former President and CEO's
wife, and legal and business advisory services provided by one of the Company's directors. Chief
Executive Officer JLS
Ventures LLC, owned by our current CEO, provides credit card processing services through one or more merchant banks.
JLS Ventures LLC did not receive any compensation for these services. In July 2017, the Company and JLS Ventures, an entity
owned by the Company's current Chief Executive Officer, entered into a second amendment to a Service Agreement
effective July 1, 2017. As compensation and in lieu of any cash compensation, the Company issued 900,000 shares of common
stock valued at $432,000. The Company recognized the expense over the term of the agreement. In May 2018, the Company entered
into a two year agreement with Mr. Schreiber to compensate him for his service as CEO for the 2018 and 2019 calendar year. In
lieu of any cash compensation for serving as CEO of the Company in 2018 and 2019, the Company agreed to issue 1,000,000
shares of common stock per year and is recognizing the expense over the term of the agreement. JSDC,
Inc., owned by our Chief Executive Officer, provides credit card processing services through one or more merchant banks. JSDC,
Inc. did not receive any compensation for these services. On
November 20, 2017, the Company entered into an agreement (the "JOJ Agreement") with JOJ Holdings, LLC ("JOJ").
Pursuant to the terms of the Agreement, Conversion Labs, Inc. ("Conversion Labs") purchased 2,000,000 shares (post-split
from a 2:1 forward split on January 16, 2018) of Blockchain Industries, Inc. ("BCII") from JOJ. The JOJ Agreement
was amended on December 8, 2017 and again on March 9, 2018. In consideration for the purchase, Conversion Labs agreed to issue
one (1) share of Conversion Labs common stock to JOJ for every dollar Conversion Labs realizes from gross proceeds on the sale
of shares of BCII purchased pursuant to the JOJ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 The transaction was determined
not to meet the criteria for recognition as an exchange transaction, therefore no asset or liability has been recorded in the
financial statements. Conversion Labs PR utilizes office space in Puerto Rico which is subleased from Mr. Schreiber (President
and CEO) incurs expense of approximately $5,000 a month on month-to-month terms for this office space. Conversion Labs PR utilizes
BV Global Fulfillment, owned by a related party of the Company's current Chief Executive Officer for fulfillment services.
The Company pays a monthly fee of $13,000 to $16,000 per month and reimburses BV Global Fulfillment for their costs associated
with shipping the Company's products. The Company incurred approximately $279,000 and $225,000 for the three months ended
September 30, 2019 and 2018, respectively, for these services. The Company incurred approximately $771,000 and $485,000 for the
nine months ended September 30, 2019 and 2018, respectively, for these services.</t>
  </si>
  <si>
    <t>Subsequent Events</t>
  </si>
  <si>
    <t>Subsequent Events [Abstract]</t>
  </si>
  <si>
    <t>SUBSEQUENT EVENTS</t>
  </si>
  <si>
    <t>NOTE
11 – SUBSEQUENT EVENTS The
Company has evaluated and determined that there are no subsequent events through the date these financial statements were issued.</t>
  </si>
  <si>
    <t>Summary of Significant Accounting Policies (Policies)</t>
  </si>
  <si>
    <t>Principles of Consolidation</t>
  </si>
  <si>
    <t>Principles
of Consolidation The Company evaluates the need to consolidate affiliates based on standards set forth in ASC 810 Consolidation
("ASC 810"). The consolidated financial statements include the accounts of the Company and its 51% owned subsidiaries,
CVLB Rx and LegalSimpli and variable interest entities (VIE's) in which the Company has been determined to be the primary
beneficiary. Prior to April 25, 2019, the non-controlling interest in Conversion Labs PR represented 21.833% equity interest held
by other members of the joint venture, but as of September 30, 2019 the Company owns 100% of the equity interests of the Conversion
Labs PR. All significant consolidated transactions and balances have been eliminated in consolidation.</t>
  </si>
  <si>
    <t>Management's Representation of Interim Financial Statements</t>
  </si>
  <si>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in the Company's Annual
Report on Form 10-K for December 31, 2018 as filed with the SEC on April 1, 2019.</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By
our fiscal year ending December 31, 2018, we ceased processing credit card charges through all VIE merchant accounts. As of September
30, 2019 and December 31, 2018, we recorded the merchant reserves from these VIE merchant accounts on our balance sheet as accounts
receivable. Conversion
Labs PR is the primary beneficiary of Innerwell Skincare LLC, Spurs 5, LLC, and Salus LLC, which are deemed by management to be
VIEs. The assets and liabilities and revenues and expenses of these VIEs are included in the financial statements of Conversion
Labs PR and further included in the consolidated financial statements. The assets and liabilities include balances due from and
due to the subsidiaries of Conversion Labs PR. These inter-company receivables and payables have been eliminated upon consolidation
of the VIE with Conversion Labs PR and the Company. No assets were pledged or given as collateral against any borrowings.</t>
  </si>
  <si>
    <t>Use of Estimates</t>
  </si>
  <si>
    <t>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accounting for derivatives, the valuation of inventory and stockholders' equity based transactions.
Actual results could differ from those estimates.</t>
  </si>
  <si>
    <t>Inventory As of September 30, 2019 and December 31, 2018, inventory consisted primarily of finished cosmetic products.
Inventory is maintained in a third-party fulfillment center in Pennsylvania. Inventory
is valued at the lower of cost or net realizable value with cost determined on a first-in, first-out ("FIFO") basis.
Management compares the cost of inventory with the net realizable value and an allowance is made for writing down inventory to
net realizable value, if lower. As of September 30, 2019 and December 31, 2018, the Company recorded an inventory reserve in the
amount of $12,500, respectively on the Company's accompanying balance sheet. As of September 30, 2019 and December 31, 2018,
the inventory balances, net included on the Company's accompanying balance sheet were approximately $747,525 and $1,022,000,
respectively.</t>
  </si>
  <si>
    <t>Product Deposits</t>
  </si>
  <si>
    <t>Product
Deposits Many
of our vendors require deposits when a purchase order is placed for goods. Our vendors issue a credit memo when sending their
final invoice, reducing the amount the Company owes for the deposit amount on file with the vendors. As of September 30, 2019
and December 31, 2018, the Company has approximately $51,813 and $33,000, respectively included on the Company's accompanying
balance sheet for product deposits with multiple vendors for the purchase of raw materials for products the Company sells online.</t>
  </si>
  <si>
    <t>Revenue Recognition</t>
  </si>
  <si>
    <t>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For
the Company's product-based contracts with customers, the Company generally records sales of finished products once the
customer places and pays for the order and the product is simultaneously shipped,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which is usually upon shipment
of the product. The Company records an estimate for provisions of discounts, returns, allowances, customer rebates and other adjustments
for each shipment, and are netted with gross sales. The Company accounts for such provisions during the same period in which the
related revenues are earned. The Company has determined that the population of contracts with customers is typically homogenous,
such that review of the contracts and estimate of various revenue related adjustments can be applied to the entire population. The
Company began testing trial offers with the Shapiro MD products in late 2018. The Company was unable to adequately implement a
process to report any trial-based revenue and the related impact on inventory. Given the relatively new trial period being offered,
the Company has not yet been able to estimate the historical effect to determine how this will change the recording of revenue. For
the Company's software subscription-based contracts with customers, the Company records the sales after completion of the
customers 14-day free trial and at the end of the service period for which the customer purchased a monthly subscription or records
revenue over time as the yearly subscription lapses. The Company offers either a monthly subscription or a yearly subscription
to the Company's software. The Company offers a discount for purchase of the yearly subscription, which must be paid at
initiation of the contract term, so that the Contract price is fixed at the contract initiation. Yearly subscriptions for the
software are recorded net of discount. Customer
discounts, returns and rebates included on the Company's accompanying statement of operations for the three and nine months
ended September 30, 2019 approximated $219,000 and $1,004,000, respectively. Customer discounts, returns and rebates included
on the Company's accompanying statement of operations for the three and nine months ended September 30, 2018 approximated
$134,000 and $354,000, respectively.</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September 30, 2019 and December 31, 2018, the accounts receivable reserve included on the Company's accompany balance sheet
was $0 for both periods. As of September 30, 2019 and December 31, 2018, the reserve for sales returns and allowances included
on the Company's accompany balance sheet was approximately $83,000 and $43,000, respectively.</t>
  </si>
  <si>
    <t>Income Taxes</t>
  </si>
  <si>
    <t>Income
Taxes The
Company files Corporate Federal and State tax returns, while Conversion Labs PR and LegalSimpli, which were formed as limited
liability companies,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4, remain open to federal and state taxing authorities. At
September 30, 2019, the Company has approximately $5,370,000 of operating loss carryforwards for federal that may be applied against
future taxable income. The net operating loss carryforwards will begin to expire in the year 2021 if not utilized prior to that
date, expiring during various years through 2037. There is no provision for income taxes because the Company has historically
incurred operating losses and maintains a full valuation allowance against its net deferred tax assets. The Company has fully
reserved the deferred tax asset resulting from available net operating loss carryforward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0 and $13,600 options and warrants for the three and nine months ended September
30, 2019, respectively, have not been included in the loss per share calculations as the effects are anti-dilutive. Common
stock equivalents comprising shares underlying 28,229,377 and 28,229,377 options and warrants for the three and nine months ended
September 30, 2018, respectively, have not been included in the income per share calculations as the effects are anti-dilutive.</t>
  </si>
  <si>
    <t>Recent Accounting Pronouncements</t>
  </si>
  <si>
    <t>Recent
Accounting Pronouncements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The
carrying value of the Company's financial instruments, including cash, trade accounts receivable, accounts payable and accrued
expenses and the face amount of notes payable approximate fair value for all periods.</t>
  </si>
  <si>
    <t>Noncontrolling Interests</t>
  </si>
  <si>
    <t>Noncontrolling
Interests The Company accounts for
its less than 100% interests in CVLB Rx and LegalSimpli in accordance with ASC Topic 810, Consolidation, and accordingly the Company
presents noncontrolling interests as a component of equity on its consolidated balance sheet and reports the noncontrolling interest's
share of the Conversion Labs PR, and LegalSimpli's net loss attributable to noncontrolling interests in the consolidated
statement of operations.</t>
  </si>
  <si>
    <t>Consolidation of Variable Interest Entities</t>
  </si>
  <si>
    <t>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six entities were VIEs and subject to consolidation. These variable interest entities had no significant
activity during the preceding six months ending September 30, 2019 or the year ended December 31, 2018.</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Although
the Company does have some wholesale customers, over 90% of the Company's sales are to unique customers. Since the Company
sells its products to tens of thousands of customers, there is no accounts receivable concentration from customers. However, the
Company uses merchant processors to charge customer credit cards and does contain concentration risk between credit card processors. As of September 30, 2019,
the Company's accounts receivable had no significant concentration from any one customer. As of September 30, 2019, three
credit card processors accounted for 66%, 18% and 12% of accounts receivable.</t>
  </si>
  <si>
    <t>Business Combination (Tables)</t>
  </si>
  <si>
    <t>Schedule of fair value of the identifiable assets acquired, and liabilities assumed including an amount for intangible assets</t>
  </si>
  <si>
    <t xml:space="preserve">Consideration Paid:
Cash and cash equivalents $ 150,000
Additional consideration to be paid 200,000
Contingent consideration 400,000
Fair value of total consideration $ 750,000
Recognized amount of identifiable assets acquired, and liabilities assumed:
Financial assets:
Cash and cash equivalents $ 1,445
Financial liabilities:
Accounts payable and accrued liabilities (84,349 )
Deferred revenue (29,818 )
Non-controlling interest (144,118 )
Total identifiable net assets (256,840 )
Customer relationship asset 1,006,840
$ 750,000 </t>
  </si>
  <si>
    <t>Intangible Assets (Tables)</t>
  </si>
  <si>
    <t>Schedule of intangible assets</t>
  </si>
  <si>
    <t xml:space="preserve"> Gross Carrying Amount Accumulated Amortization
Amortizable of intangible assets
Customer relationship asset $ 1,006,840 $ (447,484 )
Indefinite lived intangible assets
Purchased licenses 200,000 —
$ 1,206,840 $ (447,484 )
Gross Carrying Amount Accumulated Amortization
Amortizable intangible assets
Customer relationship asset $ 1,006,840 $ (195,775 )
Indefinite lived intangible assets
Purchased licenses 200,000 —
$ 1,206,840 $ (195,775 )</t>
  </si>
  <si>
    <t>Notes Payable (Tables)</t>
  </si>
  <si>
    <t>Schedule of notes payable</t>
  </si>
  <si>
    <t xml:space="preserve">September 30, 2019 December 31, 2018
Convertible notes in the principal aggregate amount of $450,000 issued in May of 2018. These notes have
a maturity date of May 28, 2019 and accrue interest at a rate of 12% compounded annually. The conversion price for these notes
is $0.23 per share of common stock, subject to adjustment. The borrowers have converted $344,642 of these notes including $9,922
of interest as of September 30, 2019 and December 31, 2018. $ 170,280 $ 215,280
Promissory note in the principal aggregate amount of $230,000 issued in October of 2018. This note has
a maturity date of April 1, 2019 and bears no interest. The Company has recorded $0 and $12,000 as accrued interest as of June
30, 2018 and December 31, 2018, respectively. This note was repaid on April 1, 2019. — 200,000
The Company issued convertible notes in the principal aggregate amount of $1,291,000 in August of 2019
to three accredited investors. These notes have a maturity date of August 15, 2020 and accrue interest at 12% per annum. The conversion
price for these notes is $0.23 per share of common stock, subject to quarterly adjustment pursuant to the terms therein. 1,291,500 —
Related party promissory note of $106,000 issued in December of 2018. This note has a maturity date of March 1, 2019 and bears no interest, but requires an additional $6,000 from the original $100,000 received. The Company has recorded $9,000 as accrued interest as of March 31, 2018. — 50,000
Warrants to purchase up to 2,391,305 shares of common stock with an exercise price of $0.28 per share.
The fair value of the warrants was determined to be $533,691 and was recorded as a debt discount to be amortized over the life
of the note. — (217,864 )
The Company issued convertible notes in the principal aggregate amount of $1,291,000 in August of 2019
to three investors at a 20% discount to the convertible note amount which resulted in a discount of $215,250. In conjunction with
the convertible notes, the Company issued warrants to purchase up to 4,612,500 shares of common stock with an exercise price of
$0.28 per share. The fair value of the warrants was determined to be $569,147. The Company paid debt issuance costs paid $61,583
in connection with the new note financing on August 15, 2019. For the three months ended September 30, 2019, the Company recognized
amortization of $106,584. (739,133 ) —
Total Net Debt $ 722,647 $ 247,416 </t>
  </si>
  <si>
    <t>Stockholders' Equity (Tables)</t>
  </si>
  <si>
    <t>Employee Stock Option [Member]</t>
  </si>
  <si>
    <t>Share-based Compensation Arrangement by Share-based Payment Award [Line Items]</t>
  </si>
  <si>
    <t>Schedule of Black-Scholes option-pricing model</t>
  </si>
  <si>
    <t>Significant assumptions
Risk-free interest rate at grant date 2.38 %
Expected stock price volatility 184.78 %
Expected dividend payout —
Expected option life-years 6.5 years
Weighted average grant date fair value $ 0.15
Forfeiture rate 0 %</t>
  </si>
  <si>
    <t>Performance-based options [Member]</t>
  </si>
  <si>
    <t>Schedule of outstanding options</t>
  </si>
  <si>
    <t xml:space="preserve">Options Outstanding Number of Shares Exercise Price per Share Weighted Average Remaining Contractual Life Weighted Average Exercise Price per Share
Balance at December 31, 2018 15,425,000 $ 0.25 - 0.40 5.46 years $ 0.27
Granted — — — —
Cancelled (8,600,000 ) 0.25 - 0.40 7.32 years 0.31
Expired — — — —
Balance at September 30, 2019 6,825,000 $ 0.25 - 0.40 3.11 years $ 0.23
Exercisable December 31, 2018 3,175,000 $ 0.25
- 0.40 2.63 years $ 0.40
Exercisable September 30, 2019 3,175,000 $ 0.25
- 0.40 2.63 years $ 0.40 </t>
  </si>
  <si>
    <t>Services Based Options [Member]</t>
  </si>
  <si>
    <t xml:space="preserve"> Options Outstanding Number of Shares Exercise Price per Share Weighted Average Remaining Contractual Life Weighted Average Exercise Price per Share
Balance at December 31, 2018 13,820,000 $ 0.20 - 0.40 4.59 years $ 0.26
Granted 500,000 $ 0.23 9.45 years 0.23
Cancelled (25,000 ) $ 0.40 8.01 years 0.40
Expired — — — —
Balance at September 30, 2019 14,295,000 $ 0.20 - 0.40 4.75 years $ 0.26
Exercisable December 31, 2018 10,805,416 $ 0.20 - 0.40 3.63 years $ 0.24
Exercisable September 30, 2019 11,467,916 $ 0.20 - 0.40 3.89 years $ 0.25 </t>
  </si>
  <si>
    <t>Warrant [Member]</t>
  </si>
  <si>
    <t xml:space="preserve"> Warrants Outstanding Number of Shares Exercise Price per Share Weighted Average Remaining Contractual Life Weighted Average Exercise Price per Share
Balance at December 31, 2018 5,225,533 $ 0.20 - 0.50 2.99 years $ 0.35
Granted 6,133,844 $ 0.28 9.84 years 0.28
Exercised — — — —
Expired — — — —
Balance at September 30, 2019 11,359,377 $ 0.20
- 0.50 6.69 years $ 0.34
Exercisable December 31, 2018 5,225,533 $ 0.20
- 0.50 2.99 years $ 0.31
Exercisable September 30, 2019 10,363,000 $ 0.20
- 0.50 6.41 years $ 0.35 </t>
  </si>
  <si>
    <t>Nature of the Organization and Business (Details) - USD ($)</t>
  </si>
  <si>
    <t>Jul. 02, 2017</t>
  </si>
  <si>
    <t>Apr. 25, 2019</t>
  </si>
  <si>
    <t>May 31, 2019</t>
  </si>
  <si>
    <t>May 29, 2018</t>
  </si>
  <si>
    <t>Apr. 02, 2016</t>
  </si>
  <si>
    <t>Nature of the Organization and Business (Textual)</t>
  </si>
  <si>
    <t>Percentage of ownership equity interest</t>
  </si>
  <si>
    <t>100.00%</t>
  </si>
  <si>
    <t>Accumulated deficit</t>
  </si>
  <si>
    <t>Chief Executive Officer [Member]</t>
  </si>
  <si>
    <t>Stock issued for shares</t>
  </si>
  <si>
    <t>Conversion Labs PR [Member]</t>
  </si>
  <si>
    <t>51.00%</t>
  </si>
  <si>
    <t>78.20%</t>
  </si>
  <si>
    <t>Percentage of purchase business acquired</t>
  </si>
  <si>
    <t>21.80%</t>
  </si>
  <si>
    <t>Issuance of shares of common stock</t>
  </si>
  <si>
    <t>Issuance of shares per share</t>
  </si>
  <si>
    <t>LegalSimpli Software, LLC [Member]</t>
  </si>
  <si>
    <t>Immudyne PR LLC [Member]</t>
  </si>
  <si>
    <t>Initial payment amount</t>
  </si>
  <si>
    <t>Agreed to pay additional amount</t>
  </si>
  <si>
    <t>Additional contingent consideration</t>
  </si>
  <si>
    <t>Summary of Significant Accounting Policies (Details) - USD ($)</t>
  </si>
  <si>
    <t>Summary of Significant Accounting Policies (Textual)</t>
  </si>
  <si>
    <t>Non-controlling interest rate</t>
  </si>
  <si>
    <t>21.833%</t>
  </si>
  <si>
    <t>Inventory reserve</t>
  </si>
  <si>
    <t>Customer discounts, returns and rebates</t>
  </si>
  <si>
    <t>Reserve for sales returns and allowances</t>
  </si>
  <si>
    <t>Accounts receivable reserve</t>
  </si>
  <si>
    <t>Income tax, description</t>
  </si>
  <si>
    <t>More than 50%</t>
  </si>
  <si>
    <t>Noncontrolling interests, description</t>
  </si>
  <si>
    <t>The Company accounts for its less than 100% interests in CVLB RX and LegalSimpli in accordance with ASC Topic 810, Consolidation, and accordingly the Company presents noncontrolling interests as a component of equity on its consolidated balance sheet and reports the noncontrolling interest's share of the Conversion Labs PR, and LegalSimpli's net loss attributable to noncontrolling interests in the consolidated statement of operations.</t>
  </si>
  <si>
    <t>Percentage of variable interest entities</t>
  </si>
  <si>
    <t>Inventory balances</t>
  </si>
  <si>
    <t>Operating loss carryforwards for federal</t>
  </si>
  <si>
    <t>Description of concentration of credit risk</t>
  </si>
  <si>
    <t>The Company's accounts receivable had no significant concentration from any one customer. As of September 30, 2019, three credit card processors accounted for 66%, 18% and 12% of accounts receivable.</t>
  </si>
  <si>
    <t>Credit risk percentage</t>
  </si>
  <si>
    <t>90.00%</t>
  </si>
  <si>
    <t>Employee Stock Option [Member] | Warrant [Member]</t>
  </si>
  <si>
    <t>Antidilutive securities excluded from computation of earnings per share</t>
  </si>
  <si>
    <t>Discontinued Operations and Assets and Liabilities Held for Sale (Details) - USD ($)</t>
  </si>
  <si>
    <t>Feb. 07, 2018</t>
  </si>
  <si>
    <t>Jan. 29, 2018</t>
  </si>
  <si>
    <t>Discontinued Operations and Assets and Liabilities Held for Sale (Details)</t>
  </si>
  <si>
    <t>Discontinued operations, description</t>
  </si>
  <si>
    <t>(i) 2,000,000 shares of the Company's common stock (valued at $0.23 per share or $460,000), payable on February 12, 2018, (the "Closing Date"), (ii) $190,000 payable on the Closing Date, (iii) $200,000 payable within 120 days following the Closing Date, and (iv) the waiver of all rights to any severance payment in the amount of $150,000.</t>
  </si>
  <si>
    <t>Gain on sale assets</t>
  </si>
  <si>
    <t>Asset sale agreement</t>
  </si>
  <si>
    <t>Total assets and liabilities transferred</t>
  </si>
  <si>
    <t>Cancelled options that were fully vested</t>
  </si>
  <si>
    <t>President and Chief Executive Officer [Member]</t>
  </si>
  <si>
    <t>Assets</t>
  </si>
  <si>
    <t>Chief Executive Officer [Member] | Performance-based options [Member]</t>
  </si>
  <si>
    <t>Chief Executive Officer [Member] | Services Based Options [Member]</t>
  </si>
  <si>
    <t>Business Combination (Details)</t>
  </si>
  <si>
    <t>1 Months Ended</t>
  </si>
  <si>
    <t>May 29, 2018USD ($)</t>
  </si>
  <si>
    <t>Consideration Paid:</t>
  </si>
  <si>
    <t>Cash and cash equivalents</t>
  </si>
  <si>
    <t>Additional consideration to be paid</t>
  </si>
  <si>
    <t>Contingent consideration</t>
  </si>
  <si>
    <t>Fair value of total consideration</t>
  </si>
  <si>
    <t>Financial assets:</t>
  </si>
  <si>
    <t>Financial liabilities:</t>
  </si>
  <si>
    <t>Accounts payable and accrued liabilities</t>
  </si>
  <si>
    <t>Total identifiable net assets</t>
  </si>
  <si>
    <t>Customer relationship asset</t>
  </si>
  <si>
    <t>Fair Value of Consideration Transferred and Recording of Assets Acquired</t>
  </si>
  <si>
    <t>Business Combination (Details Textual)</t>
  </si>
  <si>
    <t>Business Combination (Textual)</t>
  </si>
  <si>
    <t>Immudyne [Member]</t>
  </si>
  <si>
    <t>Membership interest purchase agreement, description</t>
  </si>
  <si>
    <t>Buyer's purchase of the Membership Interests the Buyer paid $150,000 (the "Initial Payment") to the Sellers upon execution of the Purchase Agreement. Additionally, Buyer may be obligated to pay up to an additional $200,000 in accordance with the following milestones (the "Milestones"): (i) $100,000 to the Sellers on the 90-day anniversary of the Purchase Agreement, so long LegalSimpli's gross revenue for the preceding 30-day period is equal to or greater than $75,000; and (ii) $100,000 to the Sellers on the 180-day anniversary of the Purchase Agreement, so long as LegalSimpli's gross revenue for the preceding 30-day period is equal to or greater than $150,000, with a minimum net profit margin of 25% in each instance. As of December 31, 2018, while the Company does not anticipate LegalSimpli meeting the above milestones, the Company anticipates that it is probable that the Company will pay the total $200,000 consideration to the Sellers for these milestones. Regardless of whether LegalSimpli achieves either or both of the Milestones, the Buyer will retain full ownership of the Membership Interests. In addition, the Purchase Agreement calls for an additional $400,000 of consideration to be paid to the Sellers if/when Conversion Labs PR or the Company ever pay a dividend to shareholders. The Company has determined that it is probable that at some future point that the Company will pay this $400,000 to the Sellers.</t>
  </si>
  <si>
    <t>Intangible Assets (Details) - USD ($)</t>
  </si>
  <si>
    <t>Amortizable intangible assets</t>
  </si>
  <si>
    <t>Gross Carrying Amount [Member]</t>
  </si>
  <si>
    <t>Indefinite lived intangible assets</t>
  </si>
  <si>
    <t>Purchased licenses</t>
  </si>
  <si>
    <t>Total amount related to intangible assets</t>
  </si>
  <si>
    <t>Accumulated Amortization [Member]</t>
  </si>
  <si>
    <t>Intangible Assets (Details Textual) - USD ($)</t>
  </si>
  <si>
    <t>Intangible Assets (Textual)</t>
  </si>
  <si>
    <t>Amortization expense</t>
  </si>
  <si>
    <t>Notes Payable (Details) - USD ($)</t>
  </si>
  <si>
    <t>Three Credit Card Processors [Member]</t>
  </si>
  <si>
    <t>Convertible notes in the principal aggregate amount of $450,000 issued in May of 2018. These notes have a maturity date of May 28, 2019 and accrue interest at a rate of 12% compounded annually. The conversion price for these notes is $0.23 per share of common stock, subject to adjustment. The borrowers have converted $344,642 of these notes including $9,922 of interest as of September 30, 2019 and December 31, 2018.</t>
  </si>
  <si>
    <t>Promissory note in the principal aggregate amount of $230,000 issued in October of 2018. This note has a maturity date of April 1, 2019 and bears no interest. The Company has recorded $0 and $12,000 as accrued interest as of June 30, 2018 and December 31, 2018, respectively. This note was repaid on April 1, 2019.</t>
  </si>
  <si>
    <t>The Company issued convertible notes in the principal aggregate amount of $1,291,000 in August of 2019 to three accredited investors. These notes have a maturity date of August 15, 2020 and accrue interest at 12% per annum. The conversion price for these notes is $0.23 per share of common stock, subject to quarterly adjustment pursuant to the terms therein.</t>
  </si>
  <si>
    <t>Related party promissory note of $106,000 issued in December of 2018. This note has a maturity date of March 1, 2019 and bears no interest, but requires an additional $6,000 from the original $100,000 received. The Company has recorded $9,000 as accrued interest as of March 31, 2018.</t>
  </si>
  <si>
    <t>Warrants to purchase up to 2,391,305 shares of common stock with an exercise price of $0.28 per share. The fair value of the warrants was determined to be $533,691 and was recorded as a debt discount to be amortized over the life of the note.</t>
  </si>
  <si>
    <t>The Company issued convertible notes in the principal aggregate amount of $1,291,000 in August of 2019 to three investors at a 20% discount to the convertible note amount which resulted in a discount of $215,250. In conjunction with the convertible notes, the Company issued warrants to purchase up to 4,612,500 shares of common stock with an exercise price of $0.28 per share. The fair value of the warrants was determined to be $569,147.</t>
  </si>
  <si>
    <t>Total Net Debt</t>
  </si>
  <si>
    <t>Notes Payable (Details Textual) - USD ($)</t>
  </si>
  <si>
    <t>Aug. 15, 2019</t>
  </si>
  <si>
    <t>Aug. 31, 2019</t>
  </si>
  <si>
    <t>Oct. 31, 2018</t>
  </si>
  <si>
    <t>May 31, 2018</t>
  </si>
  <si>
    <t>Mar. 31, 2018</t>
  </si>
  <si>
    <t>Notes Payable (Textual)</t>
  </si>
  <si>
    <t>Exercise price</t>
  </si>
  <si>
    <t>Purchase of warrant and common stock</t>
  </si>
  <si>
    <t>Fair value of the warrants</t>
  </si>
  <si>
    <t>Convertible notes payable [Member]</t>
  </si>
  <si>
    <t>Interest rate on notes payable</t>
  </si>
  <si>
    <t>12.00%</t>
  </si>
  <si>
    <t>Maturity date on notes payable</t>
  </si>
  <si>
    <t>Aug. 15,
		2020</t>
  </si>
  <si>
    <t>May 28,
		2019</t>
  </si>
  <si>
    <t>Convertible promissory note</t>
  </si>
  <si>
    <t>Conversion price</t>
  </si>
  <si>
    <t>Interest expense on notes</t>
  </si>
  <si>
    <t>Borrower converted remaining principle balance</t>
  </si>
  <si>
    <t>Promissory Notes [Member]</t>
  </si>
  <si>
    <t>Apr. 1,
		2019</t>
  </si>
  <si>
    <t>Accrued interest</t>
  </si>
  <si>
    <t>Related Party Promissory Notes [Member]</t>
  </si>
  <si>
    <t>Mar. 1,
		2019</t>
  </si>
  <si>
    <t>Debt instrument face amount</t>
  </si>
  <si>
    <t>Additional debt</t>
  </si>
  <si>
    <t>Convertible Notes Payable [Member]</t>
  </si>
  <si>
    <t>Discount rate</t>
  </si>
  <si>
    <t>20.00%</t>
  </si>
  <si>
    <t>Convertible Notes Payable [Member] | Warrant [Member]</t>
  </si>
  <si>
    <t>Stockholders' Equity (Details) - Services Based Options [Member] - $ / shares</t>
  </si>
  <si>
    <t>12 Months Ended</t>
  </si>
  <si>
    <t>Number of Options, Beginning Balance</t>
  </si>
  <si>
    <t>Number of Shares, Granted</t>
  </si>
  <si>
    <t>Number of Shares, Cancelled</t>
  </si>
  <si>
    <t>Number of Shares, Expired</t>
  </si>
  <si>
    <t>Number of Options, Ending balance</t>
  </si>
  <si>
    <t>Number of Options, Exercisable</t>
  </si>
  <si>
    <t>Weighted Average Remaining Contractual Life, Begining</t>
  </si>
  <si>
    <t>4 years 7 months 2 days</t>
  </si>
  <si>
    <t>Weighted Average Remaining Contractual Life, Granted</t>
  </si>
  <si>
    <t>9 years 5 months 12 days</t>
  </si>
  <si>
    <t>Weighted Average Remaining Contractual Life, Cancelled</t>
  </si>
  <si>
    <t>8 years 4 days</t>
  </si>
  <si>
    <t>Weighted Average Remaining Contractual Life, Ending</t>
  </si>
  <si>
    <t>4 years 9 months</t>
  </si>
  <si>
    <t>Weighted Average Remaining Contractual Life, Exercisable</t>
  </si>
  <si>
    <t>3 years 10 months 21 days</t>
  </si>
  <si>
    <t>3 years 7 months 17 days</t>
  </si>
  <si>
    <t>Weighted Average Exercise Price per Share, Beginning balance</t>
  </si>
  <si>
    <t>Weighted Average Exercise Price per Share, Granted</t>
  </si>
  <si>
    <t>Weighted Average Exercise Price per Share, Cancelled</t>
  </si>
  <si>
    <t>Weighted Average Exercise Price per Share, Expired</t>
  </si>
  <si>
    <t>Weighted Average Exercise Price per Share, Ending balance</t>
  </si>
  <si>
    <t>Weighted Average Exercise Price per Share, Exercisable</t>
  </si>
  <si>
    <t>Minimum [Member]</t>
  </si>
  <si>
    <t>Exercise Price per Share, Begining balance</t>
  </si>
  <si>
    <t>Exercise Price per Share, Granted</t>
  </si>
  <si>
    <t>Exercise Price per Share, Cancelled</t>
  </si>
  <si>
    <t>Exercise Price per Share, Expired</t>
  </si>
  <si>
    <t>Exercise Price per Share, Ending balance</t>
  </si>
  <si>
    <t>Exercise Price per Share, Exercisable</t>
  </si>
  <si>
    <t>Maximum [Member]</t>
  </si>
  <si>
    <t>Stockholders' Equity (Details 1) - Performance-based options [Member] - $ / shares</t>
  </si>
  <si>
    <t>Weighted Average Remaining Contractual Life</t>
  </si>
  <si>
    <t>5 years 5 months 16 days</t>
  </si>
  <si>
    <t>7 years 3 months 26 days</t>
  </si>
  <si>
    <t>3 years 1 month 9 days</t>
  </si>
  <si>
    <t>2 years 7 months 17 days</t>
  </si>
  <si>
    <t>Stockholders' Equity (Details 2) - Warrant [Member] - $ / shares</t>
  </si>
  <si>
    <t>Number of Shares, Exercised</t>
  </si>
  <si>
    <t>Exercise Price per Share, Exercised</t>
  </si>
  <si>
    <t>2 years 11 months 26 days</t>
  </si>
  <si>
    <t>9 years 10 months 3 days</t>
  </si>
  <si>
    <t>6 years 8 months 9 days</t>
  </si>
  <si>
    <t>6 years 4 months 28 days</t>
  </si>
  <si>
    <t>Weighted Average Exercise Price per Share, Exercised</t>
  </si>
  <si>
    <t>Stockholders' Equity (Details 3) - Employee Stock Option [Member]</t>
  </si>
  <si>
    <t>Sep. 30, 2019$ / shares</t>
  </si>
  <si>
    <t>Significant assumptions</t>
  </si>
  <si>
    <t>Risk-free interest rate at grant date</t>
  </si>
  <si>
    <t>2.38%</t>
  </si>
  <si>
    <t>Expected stock price volatility</t>
  </si>
  <si>
    <t>184.78%</t>
  </si>
  <si>
    <t>Expected dividend payout</t>
  </si>
  <si>
    <t>Expected option life-years</t>
  </si>
  <si>
    <t>6 years 6 months</t>
  </si>
  <si>
    <t>Weighted average grant date fair value</t>
  </si>
  <si>
    <t>Forfeiture rate</t>
  </si>
  <si>
    <t>0.00%</t>
  </si>
  <si>
    <t>Stockholders' Equity (Details Textual) - USD ($)</t>
  </si>
  <si>
    <t>Mar. 15, 2019</t>
  </si>
  <si>
    <t>Feb. 27, 2019</t>
  </si>
  <si>
    <t>Feb. 09, 2019</t>
  </si>
  <si>
    <t>Feb. 28, 2018</t>
  </si>
  <si>
    <t>Dec. 31, 2017</t>
  </si>
  <si>
    <t>May 14, 2019</t>
  </si>
  <si>
    <t>Jan. 31, 2019</t>
  </si>
  <si>
    <t>Jan. 02, 2019</t>
  </si>
  <si>
    <t>Common stock issued, value</t>
  </si>
  <si>
    <t>Net income (loss)</t>
  </si>
  <si>
    <t>Net (loss) attributable to noncontrolling interests</t>
  </si>
  <si>
    <t>Net (loss) attributable to Company</t>
  </si>
  <si>
    <t>Intrinsic value of options exercisable</t>
  </si>
  <si>
    <t>Intrinsic value of options outstanding</t>
  </si>
  <si>
    <t>Ownership interest</t>
  </si>
  <si>
    <t>Performance Based Stock Options [Member]</t>
  </si>
  <si>
    <t>Intrinsic value of options exercised</t>
  </si>
  <si>
    <t>Number of stock options issued</t>
  </si>
  <si>
    <t>Weighted average exercise price stock option issued</t>
  </si>
  <si>
    <t>Annual sales revenue target</t>
  </si>
  <si>
    <t>Stock options, expiration date</t>
  </si>
  <si>
    <t>Dec. 31,
		2027</t>
  </si>
  <si>
    <t>Unvested [Member] | Performance Based Stock Options [Member]</t>
  </si>
  <si>
    <t>Options fully vested and expiration period</t>
  </si>
  <si>
    <t>10 years</t>
  </si>
  <si>
    <t>Purchase of common stock</t>
  </si>
  <si>
    <t>Aggregate fair value</t>
  </si>
  <si>
    <t>Warrants to purchase of common stock</t>
  </si>
  <si>
    <t>Warrants exercise price</t>
  </si>
  <si>
    <t>Conversion Labs [Member]</t>
  </si>
  <si>
    <t>Conversion labs PR interest, description</t>
  </si>
  <si>
    <t>The Company entered into an membership purchase agreement with entities owned by the Company’s Chief Executive officer and Chief Technology Officer, Conversion Labs PR, whereby the Company acquired the remaining 21.8% interest of Conversion Labs PR from the Company’s Chief Executive officer and Chief Technology Officer. As such, the Company now wholly-owns 100% of Conversion labs PR.</t>
  </si>
  <si>
    <t>Conversion Labs [Member] | Unvested [Member]</t>
  </si>
  <si>
    <t>Concurrent with the Company’s purchase of the remaining 21.8% interest of Conversion Labs PR, these options were cancelled.</t>
  </si>
  <si>
    <t>CVLB PR [Member]</t>
  </si>
  <si>
    <t>Option vesting, description</t>
  </si>
  <si>
    <t>The Company granted performance-based options to purchase 3,750,000 shares of common stock with an exercise prices of $0.25 and $0.35 per share. The options expire in 10 years and become exercisable upon the company achieving pre-tax earnings benchmarks between $4,000,000 and $7,000,000. The aggregate fair value of these performance-based options is $1,152,849. As of February 2018, 2,000,000 of these options had been cancelled.</t>
  </si>
  <si>
    <t>President [Member]</t>
  </si>
  <si>
    <t>Number of shares cancelled</t>
  </si>
  <si>
    <t>Chief Financial Officer [Member]</t>
  </si>
  <si>
    <t>Shares of common stock, value</t>
  </si>
  <si>
    <t>Shares of common stock, shares</t>
  </si>
  <si>
    <t>Option exercised, shares</t>
  </si>
  <si>
    <t>The Company agreed to amend certain options granted to Mr. Kalkstein by decreasing the exercise price of 500,000 options for the Company's common stock previously granted to Mr. Kalkstein from $0.40 per share to $0.28 per share; accelerate the vesting of 150,000 Options with such options to vest on March 31, 2019; and cancel 200,000 unvested options, the vesting of which was not accelerated.</t>
  </si>
  <si>
    <t>Convertible Note Holders [Member]</t>
  </si>
  <si>
    <t>Conversion of common stock</t>
  </si>
  <si>
    <t>Convertible Note Holders [Member] | Warrant [Member]</t>
  </si>
  <si>
    <t>Securities Purchase Agreements [Member]</t>
  </si>
  <si>
    <t>Original principal amount</t>
  </si>
  <si>
    <t>short-term note agreement [Member]</t>
  </si>
  <si>
    <t>Common stock issued for services as per agreement</t>
  </si>
  <si>
    <t>Consulting Services [Member]</t>
  </si>
  <si>
    <t>Issuance Of Common Stock [Member]</t>
  </si>
  <si>
    <t>Sale of stock, price per share</t>
  </si>
  <si>
    <t>Issuance Of Common Stock [Member] | short-term note agreement [Member]</t>
  </si>
  <si>
    <t>Common stock issued for services as per agreement, shares</t>
  </si>
  <si>
    <t>Investors [Member]</t>
  </si>
  <si>
    <t>Warrants issued</t>
  </si>
  <si>
    <t>Investors [Member] | Consulting Services [Member]</t>
  </si>
  <si>
    <t>Consultant [Member]</t>
  </si>
  <si>
    <t>Stock Issued During Period Rescinded Shares</t>
  </si>
  <si>
    <t>Reissued common stock</t>
  </si>
  <si>
    <t>Consultant [Member] | Unvested [Member]</t>
  </si>
  <si>
    <t>Concurrent with the Company's purchase of the remaining 21.8% interest of Conversion Labs PR, these options were cancelled.</t>
  </si>
  <si>
    <t>JLS Ventures [Member]</t>
  </si>
  <si>
    <t>Commitments and Contingencies (Details) - USD ($)</t>
  </si>
  <si>
    <t>Sep. 01, 2016</t>
  </si>
  <si>
    <t>Apr. 01, 2016</t>
  </si>
  <si>
    <t>Mar. 26, 2018</t>
  </si>
  <si>
    <t>Commitments and Contingencies (Textual)</t>
  </si>
  <si>
    <t>Service agreement, description</t>
  </si>
  <si>
    <t>The Company entered into a 3-year agreement to lease office space in Huntington Beach, CA beginning on March 2, 2018. The rent is payable on a monthly basis in the amount of $2,106 for the first twelve months, $2,149 for the second twelve months and $2,235 for the third twelve months. The Company has recognized a right of use asset and lease liability of $30,287 as of January 1, 2019 for adopting ASC 842, and has classified this lease as an operating lease. The lease did not contain any interest for use in the present value calculation, as a result, the Company used the third-party interest rate from similar borrowings of 7%. The Company has paid a security deposit of $2,235 was paid for this lease. The lease payments for this lease were $6,382, and the implied interest for such lease was $4,241.</t>
  </si>
  <si>
    <t>M.ALPHABET, LLC [Member]</t>
  </si>
  <si>
    <t>Agreements, Description</t>
  </si>
  <si>
    <t>The Alphabet Agreement, Alphabet was granted a 10-year option to purchase 100,000 shares of the Company's common stock at an exercise price of $0.50. Further, if Licensed Products have gross receipts of $7,500,000 in any calendar year, the Company will grant Alphabet an option to purchase an additional 100,000 shares of the Company's common stock at an exercise price of $0.50; (ii) if Licensed Products have gross receipts of $10,000,000 in any calendar year, the Company will grant Alphabet an additional option to purchase an additional 100,000 shares of the Company's common stock at an exercise price of $0.50 and (iii) If Licensed Products have gross receipts of $20,000,000 in any calendar year, the Company will grant Alphabet an option to purchase an additional 200,000 shares of the Company's common stock at an exercise price of $0.75.</t>
  </si>
  <si>
    <t>License agreement, description</t>
  </si>
  <si>
    <t>The license granted under the Alphabet Agreement, Conversion Labs PR obtained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t>
  </si>
  <si>
    <t>M.ALPHABET, LLC [Member] | Royalty Agreements [Member]</t>
  </si>
  <si>
    <t>The Company shall pay Alphabet a royalty equal to 13% of Gross Receipts (as defined in the Alphabet Agreement) realized from the sales of Licensed Products. Further, so long as the Alphabet Agreement is not previously terminated, the Company, also agreed to pay Alphabet $50,000 on the 120-day anniversary of the Alphabet Agreement and an additional $50,000 on the 360-day anniversary of the Agreement.</t>
  </si>
  <si>
    <t>An additional 750,000 restricted shares of the Company's common stock, plus an option to buy 1,000,000 shares of the Company's common stock at a price of $0.20 per share (including a cashless exercise feature) when Conversion Labs PR has transferred to the Company at each of the following three (3) thresholds: $1,250,000, $2,000,000 and $3,000,000 for a total of 2,250,000 of restricted shares of the Company's common stock and options to purchase up to 3,000,000 shares of the Company's common stock at a price of $0.20 per share. As of September 30, 2019, no bonus shares had been issued, and no options have been granted under the Consultant Agreements.</t>
  </si>
  <si>
    <t>Consultant [Member] | Restricted Stock One [Member]</t>
  </si>
  <si>
    <t>Share price</t>
  </si>
  <si>
    <t>The Company has entered into two agreements on April 1, 2016 with two consultants of Conversion Labs PR for business development, marketing and sales related services (the "Consultant Agreements"). Upon signing, each consultant was issued 1,000,000 restricted shares of the Company's common stock. In addition, each consultant received an additional 150,000 restricted shares of the Company's common stock. The Company valued the shares of common stock at their grant date for a value of $0.30 per share for a total of $690,000 to be expensed over the estimated service period.</t>
  </si>
  <si>
    <t>In addition, Conversion Labs PR shall pay Pilaris a performance fee of $50,000 on the 180-day anniversary of the agreement and an additional $50,000 performance fee on the 365-day anniversary of the agreement. For the year ended December 31, 2018, the Company recognized expenses related to the performance fee in the amount of $100,000. In April 2017, the Company issued 217,390 shares of common stock and 108,696 warrants, pursuant to a subscription agreement, for the stated consideration and satisfaction of obligation to pay $50,000 on the 180-day anniversary of the execution of this agreement. As of September 30, 2019 and December 31, 2018, the Company has accrued $10,000 and $0, respectively, which is included in accounts payable and accrued expenses in regard to this agreement.</t>
  </si>
  <si>
    <t>Percentage of net income</t>
  </si>
  <si>
    <t>10.00%</t>
  </si>
  <si>
    <t>Royalty expense</t>
  </si>
  <si>
    <t>Leases (Details) - USD ($)</t>
  </si>
  <si>
    <t>Leases (Textual)</t>
  </si>
  <si>
    <t>Lease agreement, description</t>
  </si>
  <si>
    <t>Operating leases, rent expense</t>
  </si>
  <si>
    <t>Per month for office space value</t>
  </si>
  <si>
    <t>Related Party Transactions (Details) - USD ($)</t>
  </si>
  <si>
    <t>Nov. 20, 2017</t>
  </si>
  <si>
    <t>Related Party Transactions (Textual)</t>
  </si>
  <si>
    <t>Office space subleased</t>
  </si>
  <si>
    <t>Compensation for legal and business advisory services</t>
  </si>
  <si>
    <t>Purchase agreement, description</t>
  </si>
  <si>
    <t>Pursuant to the terms of the Agreement, Conversion Labs, Inc. ("Conversion Labs") purchased 2,000,000 shares (post-split from a 2:1 forward split on January 16, 2018) of Blockchain Industries, Inc. ("BCII") from JOJ. The JOJ Agreement was amended on December 8, 2017 and again on March 9, 2018. In consideration for the purchase, Conversion Labs agreed to issue one (1) share of Conversion Labs common stock to JOJ for every dollar Conversion Labs realizes from gross proceeds on the sale of shares of BCII purchased pursuant to the JOJ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t>
  </si>
  <si>
    <t>Conversion Labs PR utilizes office space in Puerto Rico which is subleased from Mr. Schreiber (President and CEO) incurs expense of approximately $5,000 a month on month-to-month terms for this office space.</t>
  </si>
  <si>
    <t>Common stock valued</t>
  </si>
  <si>
    <t>The Company's current Chief Executive Officer for fulfillment services. The Company pays a monthly fee of $13,000 to $16,000 per month and reimburses the BV Global Fulfillment for their costs associated with shipping the Company's products. The Company incurred approximately $279,000 and $225,000 for the three months ended September 30, 2019 and 2018, respectively, for these services. The Company incurred approximately $262,000 and $157,000  for the nine months ended September 30, 2019 and 2018, respectively, for these services.</t>
  </si>
  <si>
    <t>Due to related party for serv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53404045</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row r="6" spans="1:2">
      <c r="A6" s="4" t="s">
        <v>241</v>
      </c>
      <c r="B6" s="4" t="s">
        <v>242</v>
      </c>
    </row>
    <row r="7" spans="1:2">
      <c r="A7" s="4" t="s">
        <v>243</v>
      </c>
      <c r="B7" s="4" t="s">
        <v>244</v>
      </c>
    </row>
    <row r="8" spans="1:2">
      <c r="A8" s="4" t="s">
        <v>16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80893</v>
      </c>
      <c r="C3" s="6" t="n">
        <v>180093</v>
      </c>
    </row>
    <row r="4" spans="1:3">
      <c r="A4" s="4" t="s">
        <v>40</v>
      </c>
      <c r="B4" s="5" t="n">
        <v>65254</v>
      </c>
      <c r="C4" s="5" t="n">
        <v>99053</v>
      </c>
    </row>
    <row r="5" spans="1:3">
      <c r="A5" s="4" t="s">
        <v>41</v>
      </c>
      <c r="B5" s="5" t="n">
        <v>51813</v>
      </c>
      <c r="C5" s="5" t="n">
        <v>33302</v>
      </c>
    </row>
    <row r="6" spans="1:3">
      <c r="A6" s="4" t="s">
        <v>42</v>
      </c>
      <c r="B6" s="5" t="n">
        <v>747525</v>
      </c>
      <c r="C6" s="5" t="n">
        <v>1022616</v>
      </c>
    </row>
    <row r="7" spans="1:3">
      <c r="A7" s="4" t="s">
        <v>43</v>
      </c>
      <c r="B7" s="5" t="n">
        <v>115949</v>
      </c>
      <c r="C7" s="5" t="n">
        <v>270006</v>
      </c>
    </row>
    <row r="8" spans="1:3">
      <c r="A8" s="4" t="s">
        <v>44</v>
      </c>
      <c r="B8" s="5" t="n">
        <v>1761434</v>
      </c>
      <c r="C8" s="5" t="n">
        <v>1605070</v>
      </c>
    </row>
    <row r="9" spans="1:3">
      <c r="A9" s="3" t="s">
        <v>45</v>
      </c>
    </row>
    <row r="10" spans="1:3">
      <c r="A10" s="4" t="s">
        <v>46</v>
      </c>
      <c r="B10" s="5" t="n">
        <v>25442</v>
      </c>
      <c r="C10" s="4" t="s">
        <v>47</v>
      </c>
    </row>
    <row r="11" spans="1:3">
      <c r="A11" s="4" t="s">
        <v>48</v>
      </c>
      <c r="B11" s="5" t="n">
        <v>759356</v>
      </c>
      <c r="C11" s="5" t="n">
        <v>1011065</v>
      </c>
    </row>
    <row r="12" spans="1:3">
      <c r="A12" s="4" t="s">
        <v>49</v>
      </c>
      <c r="B12" s="5" t="n">
        <v>784798</v>
      </c>
      <c r="C12" s="5" t="n">
        <v>1011065</v>
      </c>
    </row>
    <row r="13" spans="1:3">
      <c r="A13" s="4" t="s">
        <v>50</v>
      </c>
      <c r="B13" s="5" t="n">
        <v>2546232</v>
      </c>
      <c r="C13" s="5" t="n">
        <v>2616135</v>
      </c>
    </row>
    <row r="14" spans="1:3">
      <c r="A14" s="3" t="s">
        <v>51</v>
      </c>
    </row>
    <row r="15" spans="1:3">
      <c r="A15" s="4" t="s">
        <v>52</v>
      </c>
      <c r="B15" s="5" t="n">
        <v>2027290</v>
      </c>
      <c r="C15" s="5" t="n">
        <v>868997</v>
      </c>
    </row>
    <row r="16" spans="1:3">
      <c r="A16" s="4" t="s">
        <v>53</v>
      </c>
      <c r="B16" s="5" t="n">
        <v>722647</v>
      </c>
      <c r="C16" s="5" t="n">
        <v>247416</v>
      </c>
    </row>
    <row r="17" spans="1:3">
      <c r="A17" s="4" t="s">
        <v>54</v>
      </c>
      <c r="B17" s="5" t="n">
        <v>234239</v>
      </c>
      <c r="C17" s="5" t="n">
        <v>75984</v>
      </c>
    </row>
    <row r="18" spans="1:3">
      <c r="A18" s="4" t="s">
        <v>55</v>
      </c>
      <c r="B18" s="5" t="n">
        <v>2984176</v>
      </c>
      <c r="C18" s="5" t="n">
        <v>1192397</v>
      </c>
    </row>
    <row r="19" spans="1:3">
      <c r="A19" s="3" t="s">
        <v>56</v>
      </c>
    </row>
    <row r="20" spans="1:3">
      <c r="A20" s="4" t="s">
        <v>57</v>
      </c>
      <c r="B20" s="5" t="n">
        <v>29978</v>
      </c>
      <c r="C20" s="4" t="s">
        <v>47</v>
      </c>
    </row>
    <row r="21" spans="1:3">
      <c r="A21" s="4" t="s">
        <v>58</v>
      </c>
      <c r="B21" s="5" t="n">
        <v>100000</v>
      </c>
      <c r="C21" s="5" t="n">
        <v>600000</v>
      </c>
    </row>
    <row r="22" spans="1:3">
      <c r="A22" s="4" t="s">
        <v>59</v>
      </c>
      <c r="B22" s="4" t="s">
        <v>47</v>
      </c>
      <c r="C22" s="4" t="s">
        <v>47</v>
      </c>
    </row>
    <row r="23" spans="1:3">
      <c r="A23" s="4" t="s">
        <v>60</v>
      </c>
      <c r="B23" s="4" t="s">
        <v>47</v>
      </c>
      <c r="C23" s="5" t="n">
        <v>4000</v>
      </c>
    </row>
    <row r="24" spans="1:3">
      <c r="A24" s="4" t="s">
        <v>61</v>
      </c>
      <c r="B24" s="5" t="n">
        <v>3114154</v>
      </c>
      <c r="C24" s="5" t="n">
        <v>1796397</v>
      </c>
    </row>
    <row r="25" spans="1:3">
      <c r="A25" s="3" t="s">
        <v>62</v>
      </c>
    </row>
    <row r="26" spans="1:3">
      <c r="A26" s="4" t="s">
        <v>63</v>
      </c>
      <c r="B26" s="5" t="n">
        <v>534037</v>
      </c>
      <c r="C26" s="5" t="n">
        <v>457822</v>
      </c>
    </row>
    <row r="27" spans="1:3">
      <c r="A27" s="4" t="s">
        <v>64</v>
      </c>
      <c r="B27" s="5" t="n">
        <v>15043196</v>
      </c>
      <c r="C27" s="5" t="n">
        <v>12744249</v>
      </c>
    </row>
    <row r="28" spans="1:3">
      <c r="A28" s="4" t="s">
        <v>65</v>
      </c>
      <c r="B28" s="5" t="n">
        <v>-15883372</v>
      </c>
      <c r="C28" s="5" t="n">
        <v>-12140670</v>
      </c>
    </row>
    <row r="29" spans="1:3">
      <c r="A29" s="4" t="s">
        <v>66</v>
      </c>
      <c r="B29" s="5" t="n">
        <v>-306139</v>
      </c>
      <c r="C29" s="5" t="n">
        <v>1061401</v>
      </c>
    </row>
    <row r="30" spans="1:3">
      <c r="A30" s="4" t="s">
        <v>67</v>
      </c>
      <c r="B30" s="5" t="n">
        <v>-163701</v>
      </c>
      <c r="C30" s="5" t="n">
        <v>-163701</v>
      </c>
    </row>
    <row r="31" spans="1:3">
      <c r="A31" s="4" t="s">
        <v>68</v>
      </c>
      <c r="B31" s="5" t="n">
        <v>-469840</v>
      </c>
      <c r="C31" s="5" t="n">
        <v>897700</v>
      </c>
    </row>
    <row r="32" spans="1:3">
      <c r="A32" s="4" t="s">
        <v>69</v>
      </c>
      <c r="B32" s="5" t="n">
        <v>-98082</v>
      </c>
      <c r="C32" s="5" t="n">
        <v>-77962</v>
      </c>
    </row>
    <row r="33" spans="1:3">
      <c r="A33" s="4" t="s">
        <v>70</v>
      </c>
      <c r="B33" s="5" t="n">
        <v>-567922</v>
      </c>
      <c r="C33" s="5" t="n">
        <v>819738</v>
      </c>
    </row>
    <row r="34" spans="1:3">
      <c r="A34" s="4" t="s">
        <v>71</v>
      </c>
      <c r="B34" s="6" t="n">
        <v>2546232</v>
      </c>
      <c r="C34" s="6" t="n">
        <v>2616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3</v>
      </c>
      <c r="B8" s="4" t="s">
        <v>284</v>
      </c>
    </row>
    <row r="9" spans="1:2">
      <c r="A9" s="4" t="s">
        <v>285</v>
      </c>
    </row>
    <row r="10" spans="1:2">
      <c r="A10" s="3" t="s">
        <v>279</v>
      </c>
    </row>
    <row r="11" spans="1:2">
      <c r="A11" s="4" t="s">
        <v>283</v>
      </c>
      <c r="B11" s="4" t="s">
        <v>286</v>
      </c>
    </row>
    <row r="12" spans="1:2">
      <c r="A12" s="4" t="s">
        <v>287</v>
      </c>
    </row>
    <row r="13" spans="1:2">
      <c r="A13" s="3" t="s">
        <v>279</v>
      </c>
    </row>
    <row r="14" spans="1:2">
      <c r="A14" s="4" t="s">
        <v>283</v>
      </c>
      <c r="B1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3"/>
    <col customWidth="1" max="6" min="6" width="14"/>
    <col customWidth="1" max="7" min="7" width="13"/>
    <col customWidth="1" max="8" min="8" width="14"/>
  </cols>
  <sheetData>
    <row r="1" spans="1:8">
      <c r="A1" s="1" t="s">
        <v>289</v>
      </c>
      <c r="B1" s="2" t="s">
        <v>290</v>
      </c>
      <c r="C1" s="2" t="s">
        <v>291</v>
      </c>
      <c r="D1" s="2" t="s">
        <v>2</v>
      </c>
      <c r="E1" s="2" t="s">
        <v>292</v>
      </c>
      <c r="F1" s="2" t="s">
        <v>37</v>
      </c>
      <c r="G1" s="2" t="s">
        <v>293</v>
      </c>
      <c r="H1" s="2" t="s">
        <v>294</v>
      </c>
    </row>
    <row r="2" spans="1:8">
      <c r="A2" s="3" t="s">
        <v>295</v>
      </c>
    </row>
    <row r="3" spans="1:8">
      <c r="A3" s="4" t="s">
        <v>296</v>
      </c>
      <c r="D3" s="4" t="s">
        <v>297</v>
      </c>
    </row>
    <row r="4" spans="1:8">
      <c r="A4" s="4" t="s">
        <v>298</v>
      </c>
      <c r="D4" s="6" t="n">
        <v>15883372</v>
      </c>
      <c r="F4" s="6" t="n">
        <v>12140670</v>
      </c>
    </row>
    <row r="5" spans="1:8">
      <c r="A5" s="4" t="s">
        <v>299</v>
      </c>
    </row>
    <row r="6" spans="1:8">
      <c r="A6" s="3" t="s">
        <v>295</v>
      </c>
    </row>
    <row r="7" spans="1:8">
      <c r="A7" s="4" t="s">
        <v>300</v>
      </c>
      <c r="B7" s="5" t="n">
        <v>900000</v>
      </c>
      <c r="C7" s="5" t="n">
        <v>900000</v>
      </c>
    </row>
    <row r="8" spans="1:8">
      <c r="A8" s="4" t="s">
        <v>301</v>
      </c>
    </row>
    <row r="9" spans="1:8">
      <c r="A9" s="3" t="s">
        <v>295</v>
      </c>
    </row>
    <row r="10" spans="1:8">
      <c r="A10" s="4" t="s">
        <v>296</v>
      </c>
      <c r="C10" s="4" t="s">
        <v>297</v>
      </c>
      <c r="E10" s="4" t="s">
        <v>302</v>
      </c>
      <c r="H10" s="4" t="s">
        <v>303</v>
      </c>
    </row>
    <row r="11" spans="1:8">
      <c r="A11" s="4" t="s">
        <v>304</v>
      </c>
      <c r="C11" s="4" t="s">
        <v>305</v>
      </c>
    </row>
    <row r="12" spans="1:8">
      <c r="A12" s="4" t="s">
        <v>306</v>
      </c>
      <c r="C12" s="5" t="n">
        <v>5000000</v>
      </c>
    </row>
    <row r="13" spans="1:8">
      <c r="A13" s="4" t="s">
        <v>307</v>
      </c>
      <c r="C13" s="7" t="n">
        <v>0.18</v>
      </c>
    </row>
    <row r="14" spans="1:8">
      <c r="A14" s="4" t="s">
        <v>308</v>
      </c>
    </row>
    <row r="15" spans="1:8">
      <c r="A15" s="3" t="s">
        <v>295</v>
      </c>
    </row>
    <row r="16" spans="1:8">
      <c r="A16" s="4" t="s">
        <v>304</v>
      </c>
      <c r="G16" s="4" t="s">
        <v>302</v>
      </c>
    </row>
    <row r="17" spans="1:8">
      <c r="A17" s="4" t="s">
        <v>309</v>
      </c>
    </row>
    <row r="18" spans="1:8">
      <c r="A18" s="3" t="s">
        <v>295</v>
      </c>
    </row>
    <row r="19" spans="1:8">
      <c r="A19" s="4" t="s">
        <v>310</v>
      </c>
      <c r="G19" s="6" t="n">
        <v>150000</v>
      </c>
    </row>
    <row r="20" spans="1:8">
      <c r="A20" s="4" t="s">
        <v>311</v>
      </c>
      <c r="G20" s="5" t="n">
        <v>200000</v>
      </c>
    </row>
    <row r="21" spans="1:8">
      <c r="A21" s="4" t="s">
        <v>312</v>
      </c>
      <c r="G21" s="6" t="n">
        <v>4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14"/>
  </cols>
  <sheetData>
    <row r="1" spans="1:7">
      <c r="A1" s="1" t="s">
        <v>313</v>
      </c>
      <c r="B1" s="2" t="s">
        <v>291</v>
      </c>
      <c r="C1" s="2" t="s">
        <v>2</v>
      </c>
      <c r="D1" s="2" t="s">
        <v>82</v>
      </c>
      <c r="E1" s="2" t="s">
        <v>2</v>
      </c>
      <c r="F1" s="2" t="s">
        <v>82</v>
      </c>
      <c r="G1" s="2" t="s">
        <v>37</v>
      </c>
    </row>
    <row r="2" spans="1:7">
      <c r="A2" s="3" t="s">
        <v>314</v>
      </c>
    </row>
    <row r="3" spans="1:7">
      <c r="A3" s="4" t="s">
        <v>315</v>
      </c>
      <c r="B3" s="4" t="s">
        <v>316</v>
      </c>
    </row>
    <row r="4" spans="1:7">
      <c r="A4" s="4" t="s">
        <v>317</v>
      </c>
      <c r="C4" s="6" t="n">
        <v>12500</v>
      </c>
      <c r="E4" s="6" t="n">
        <v>12500</v>
      </c>
      <c r="G4" s="6" t="n">
        <v>12500</v>
      </c>
    </row>
    <row r="5" spans="1:7">
      <c r="A5" s="4" t="s">
        <v>318</v>
      </c>
      <c r="C5" s="5" t="n">
        <v>219000</v>
      </c>
      <c r="D5" s="6" t="n">
        <v>134000</v>
      </c>
      <c r="E5" s="5" t="n">
        <v>1004000</v>
      </c>
      <c r="F5" s="6" t="n">
        <v>354000</v>
      </c>
    </row>
    <row r="6" spans="1:7">
      <c r="A6" s="4" t="s">
        <v>319</v>
      </c>
      <c r="E6" s="5" t="n">
        <v>83000</v>
      </c>
      <c r="G6" s="5" t="n">
        <v>43000</v>
      </c>
    </row>
    <row r="7" spans="1:7">
      <c r="A7" s="4" t="s">
        <v>320</v>
      </c>
      <c r="C7" s="5" t="n">
        <v>0</v>
      </c>
      <c r="E7" s="6" t="n">
        <v>0</v>
      </c>
      <c r="G7" s="5" t="n">
        <v>0</v>
      </c>
    </row>
    <row r="8" spans="1:7">
      <c r="A8" s="4" t="s">
        <v>321</v>
      </c>
      <c r="E8" s="4" t="s">
        <v>322</v>
      </c>
    </row>
    <row r="9" spans="1:7">
      <c r="A9" s="4" t="s">
        <v>323</v>
      </c>
      <c r="E9" s="4" t="s">
        <v>324</v>
      </c>
    </row>
    <row r="10" spans="1:7">
      <c r="A10" s="4" t="s">
        <v>41</v>
      </c>
      <c r="C10" s="5" t="n">
        <v>51813</v>
      </c>
      <c r="E10" s="6" t="n">
        <v>51813</v>
      </c>
      <c r="G10" s="5" t="n">
        <v>33000</v>
      </c>
    </row>
    <row r="11" spans="1:7">
      <c r="A11" s="4" t="s">
        <v>325</v>
      </c>
      <c r="E11" s="4" t="s">
        <v>302</v>
      </c>
    </row>
    <row r="12" spans="1:7">
      <c r="A12" s="4" t="s">
        <v>326</v>
      </c>
      <c r="C12" s="5" t="n">
        <v>747525</v>
      </c>
      <c r="E12" s="6" t="n">
        <v>747525</v>
      </c>
      <c r="G12" s="6" t="n">
        <v>1022616</v>
      </c>
    </row>
    <row r="13" spans="1:7">
      <c r="A13" s="4" t="s">
        <v>327</v>
      </c>
      <c r="C13" s="6" t="n">
        <v>5370000</v>
      </c>
      <c r="E13" s="6" t="n">
        <v>5370000</v>
      </c>
    </row>
    <row r="14" spans="1:7">
      <c r="A14" s="4" t="s">
        <v>328</v>
      </c>
      <c r="E14" s="4" t="s">
        <v>329</v>
      </c>
    </row>
    <row r="15" spans="1:7">
      <c r="A15" s="4" t="s">
        <v>330</v>
      </c>
      <c r="E15" s="4" t="s">
        <v>331</v>
      </c>
    </row>
    <row r="16" spans="1:7">
      <c r="A16" s="4" t="s">
        <v>296</v>
      </c>
      <c r="C16" s="4" t="s">
        <v>297</v>
      </c>
      <c r="E16" s="4" t="s">
        <v>297</v>
      </c>
    </row>
    <row r="17" spans="1:7">
      <c r="A17" s="4" t="s">
        <v>332</v>
      </c>
    </row>
    <row r="18" spans="1:7">
      <c r="A18" s="3" t="s">
        <v>314</v>
      </c>
    </row>
    <row r="19" spans="1:7">
      <c r="A19" s="4" t="s">
        <v>333</v>
      </c>
      <c r="C19" s="5" t="n">
        <v>0</v>
      </c>
      <c r="D19" s="5" t="n">
        <v>28229377</v>
      </c>
      <c r="E19" s="5" t="n">
        <v>13600</v>
      </c>
      <c r="F19" s="5" t="n">
        <v>282293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B1" s="2" t="s">
        <v>335</v>
      </c>
      <c r="C1" s="2" t="s">
        <v>2</v>
      </c>
      <c r="D1" s="2" t="s">
        <v>336</v>
      </c>
    </row>
    <row r="2" spans="1:4">
      <c r="A2" s="3" t="s">
        <v>337</v>
      </c>
    </row>
    <row r="3" spans="1:4">
      <c r="A3" s="4" t="s">
        <v>338</v>
      </c>
      <c r="B3" s="4" t="s">
        <v>339</v>
      </c>
    </row>
    <row r="4" spans="1:4">
      <c r="A4" s="4" t="s">
        <v>340</v>
      </c>
      <c r="B4" s="6" t="n">
        <v>744752</v>
      </c>
    </row>
    <row r="5" spans="1:4">
      <c r="A5" s="4" t="s">
        <v>341</v>
      </c>
      <c r="B5" s="5" t="n">
        <v>1000000</v>
      </c>
    </row>
    <row r="6" spans="1:4">
      <c r="A6" s="4" t="s">
        <v>342</v>
      </c>
      <c r="B6" s="6" t="n">
        <v>255248</v>
      </c>
    </row>
    <row r="7" spans="1:4">
      <c r="A7" s="4" t="s">
        <v>282</v>
      </c>
    </row>
    <row r="8" spans="1:4">
      <c r="A8" s="3" t="s">
        <v>337</v>
      </c>
    </row>
    <row r="9" spans="1:4">
      <c r="A9" s="4" t="s">
        <v>343</v>
      </c>
      <c r="C9" s="5" t="n">
        <v>8600000</v>
      </c>
    </row>
    <row r="10" spans="1:4">
      <c r="A10" s="4" t="s">
        <v>285</v>
      </c>
    </row>
    <row r="11" spans="1:4">
      <c r="A11" s="3" t="s">
        <v>337</v>
      </c>
    </row>
    <row r="12" spans="1:4">
      <c r="A12" s="4" t="s">
        <v>343</v>
      </c>
      <c r="C12" s="5" t="n">
        <v>25000</v>
      </c>
    </row>
    <row r="13" spans="1:4">
      <c r="A13" s="4" t="s">
        <v>344</v>
      </c>
    </row>
    <row r="14" spans="1:4">
      <c r="A14" s="3" t="s">
        <v>337</v>
      </c>
    </row>
    <row r="15" spans="1:4">
      <c r="A15" s="4" t="s">
        <v>345</v>
      </c>
      <c r="D15" s="6" t="n">
        <v>850000</v>
      </c>
    </row>
    <row r="16" spans="1:4">
      <c r="A16" s="4" t="s">
        <v>346</v>
      </c>
    </row>
    <row r="17" spans="1:4">
      <c r="A17" s="3" t="s">
        <v>337</v>
      </c>
    </row>
    <row r="18" spans="1:4">
      <c r="A18" s="4" t="s">
        <v>343</v>
      </c>
      <c r="B18" s="5" t="n">
        <v>2000000</v>
      </c>
    </row>
    <row r="19" spans="1:4">
      <c r="A19" s="4" t="s">
        <v>347</v>
      </c>
    </row>
    <row r="20" spans="1:4">
      <c r="A20" s="3" t="s">
        <v>337</v>
      </c>
    </row>
    <row r="21" spans="1:4">
      <c r="A21" s="4" t="s">
        <v>343</v>
      </c>
      <c r="B21" s="5" t="n">
        <v>6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0"/>
  </cols>
  <sheetData>
    <row r="1" spans="1:2">
      <c r="A1" s="1" t="s">
        <v>348</v>
      </c>
      <c r="B1" s="2" t="s">
        <v>349</v>
      </c>
    </row>
    <row r="2" spans="1:2">
      <c r="B2" s="2" t="s">
        <v>350</v>
      </c>
    </row>
    <row r="3" spans="1:2">
      <c r="A3" s="3" t="s">
        <v>351</v>
      </c>
    </row>
    <row r="4" spans="1:2">
      <c r="A4" s="4" t="s">
        <v>352</v>
      </c>
      <c r="B4" s="6" t="n">
        <v>150000</v>
      </c>
    </row>
    <row r="5" spans="1:2">
      <c r="A5" s="4" t="s">
        <v>353</v>
      </c>
      <c r="B5" s="5" t="n">
        <v>200000</v>
      </c>
    </row>
    <row r="6" spans="1:2">
      <c r="A6" s="4" t="s">
        <v>354</v>
      </c>
      <c r="B6" s="5" t="n">
        <v>400000</v>
      </c>
    </row>
    <row r="7" spans="1:2">
      <c r="A7" s="4" t="s">
        <v>355</v>
      </c>
      <c r="B7" s="5" t="n">
        <v>750000</v>
      </c>
    </row>
    <row r="8" spans="1:2">
      <c r="A8" s="3" t="s">
        <v>356</v>
      </c>
    </row>
    <row r="9" spans="1:2">
      <c r="A9" s="4" t="s">
        <v>352</v>
      </c>
      <c r="B9" s="5" t="n">
        <v>1445</v>
      </c>
    </row>
    <row r="10" spans="1:2">
      <c r="A10" s="3" t="s">
        <v>357</v>
      </c>
    </row>
    <row r="11" spans="1:2">
      <c r="A11" s="4" t="s">
        <v>358</v>
      </c>
      <c r="B11" s="5" t="n">
        <v>-84349</v>
      </c>
    </row>
    <row r="12" spans="1:2">
      <c r="A12" s="4" t="s">
        <v>54</v>
      </c>
      <c r="B12" s="5" t="n">
        <v>-29818</v>
      </c>
    </row>
    <row r="13" spans="1:2">
      <c r="A13" s="4" t="s">
        <v>69</v>
      </c>
      <c r="B13" s="5" t="n">
        <v>-144118</v>
      </c>
    </row>
    <row r="14" spans="1:2">
      <c r="A14" s="4" t="s">
        <v>359</v>
      </c>
      <c r="B14" s="5" t="n">
        <v>-256840</v>
      </c>
    </row>
    <row r="15" spans="1:2">
      <c r="A15" s="4" t="s">
        <v>360</v>
      </c>
      <c r="B15" s="5" t="n">
        <v>1006840</v>
      </c>
    </row>
    <row r="16" spans="1:2">
      <c r="A16" s="4" t="s">
        <v>361</v>
      </c>
      <c r="B16" s="6" t="n">
        <v>7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349</v>
      </c>
    </row>
    <row r="2" spans="1:2">
      <c r="B2" s="2" t="s">
        <v>293</v>
      </c>
    </row>
    <row r="3" spans="1:2">
      <c r="A3" s="4" t="s">
        <v>308</v>
      </c>
    </row>
    <row r="4" spans="1:2">
      <c r="A4" s="3" t="s">
        <v>363</v>
      </c>
    </row>
    <row r="5" spans="1:2">
      <c r="A5" s="4" t="s">
        <v>304</v>
      </c>
      <c r="B5" s="4" t="s">
        <v>302</v>
      </c>
    </row>
    <row r="6" spans="1:2">
      <c r="A6" s="4" t="s">
        <v>364</v>
      </c>
    </row>
    <row r="7" spans="1:2">
      <c r="A7" s="3" t="s">
        <v>363</v>
      </c>
    </row>
    <row r="8" spans="1:2">
      <c r="A8" s="4" t="s">
        <v>365</v>
      </c>
      <c r="B8" s="4" t="s">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3"/>
  </cols>
  <sheetData>
    <row r="1" spans="1:4">
      <c r="A1" s="1" t="s">
        <v>367</v>
      </c>
      <c r="B1" s="2" t="s">
        <v>2</v>
      </c>
      <c r="C1" s="2" t="s">
        <v>37</v>
      </c>
      <c r="D1" s="2" t="s">
        <v>293</v>
      </c>
    </row>
    <row r="2" spans="1:4">
      <c r="A2" s="3" t="s">
        <v>368</v>
      </c>
    </row>
    <row r="3" spans="1:4">
      <c r="A3" s="4" t="s">
        <v>360</v>
      </c>
      <c r="D3" s="6" t="n">
        <v>1006840</v>
      </c>
    </row>
    <row r="4" spans="1:4">
      <c r="A4" s="4" t="s">
        <v>369</v>
      </c>
    </row>
    <row r="5" spans="1:4">
      <c r="A5" s="3" t="s">
        <v>368</v>
      </c>
    </row>
    <row r="6" spans="1:4">
      <c r="A6" s="4" t="s">
        <v>360</v>
      </c>
      <c r="B6" s="6" t="n">
        <v>1006840</v>
      </c>
      <c r="C6" s="6" t="n">
        <v>1006840</v>
      </c>
    </row>
    <row r="7" spans="1:4">
      <c r="A7" s="3" t="s">
        <v>370</v>
      </c>
    </row>
    <row r="8" spans="1:4">
      <c r="A8" s="4" t="s">
        <v>371</v>
      </c>
      <c r="B8" s="5" t="n">
        <v>200000</v>
      </c>
      <c r="C8" s="5" t="n">
        <v>200000</v>
      </c>
    </row>
    <row r="9" spans="1:4">
      <c r="A9" s="4" t="s">
        <v>372</v>
      </c>
      <c r="B9" s="5" t="n">
        <v>1206840</v>
      </c>
      <c r="C9" s="5" t="n">
        <v>1206840</v>
      </c>
    </row>
    <row r="10" spans="1:4">
      <c r="A10" s="4" t="s">
        <v>373</v>
      </c>
    </row>
    <row r="11" spans="1:4">
      <c r="A11" s="3" t="s">
        <v>368</v>
      </c>
    </row>
    <row r="12" spans="1:4">
      <c r="A12" s="4" t="s">
        <v>360</v>
      </c>
      <c r="B12" s="5" t="n">
        <v>-447484</v>
      </c>
      <c r="C12" s="5" t="n">
        <v>-195775</v>
      </c>
    </row>
    <row r="13" spans="1:4">
      <c r="A13" s="3" t="s">
        <v>370</v>
      </c>
    </row>
    <row r="14" spans="1:4">
      <c r="A14" s="4" t="s">
        <v>371</v>
      </c>
      <c r="B14" s="4" t="s">
        <v>47</v>
      </c>
      <c r="C14" s="4" t="s">
        <v>47</v>
      </c>
    </row>
    <row r="15" spans="1:4">
      <c r="A15" s="4" t="s">
        <v>372</v>
      </c>
      <c r="B15" s="6" t="n">
        <v>-447484</v>
      </c>
      <c r="C15" s="6" t="n">
        <v>-1957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374</v>
      </c>
      <c r="B1" s="2" t="s">
        <v>80</v>
      </c>
      <c r="C1" s="2" t="s">
        <v>1</v>
      </c>
    </row>
    <row r="2" spans="1:3">
      <c r="B2" s="2" t="s">
        <v>2</v>
      </c>
      <c r="C2" s="2" t="s">
        <v>2</v>
      </c>
    </row>
    <row r="3" spans="1:3">
      <c r="A3" s="3" t="s">
        <v>375</v>
      </c>
    </row>
    <row r="4" spans="1:3">
      <c r="A4" s="4" t="s">
        <v>376</v>
      </c>
      <c r="B4" s="6" t="n">
        <v>162009</v>
      </c>
      <c r="C4" s="6" t="n">
        <v>2517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7</v>
      </c>
    </row>
    <row r="2" spans="1:3">
      <c r="A2" s="3" t="s">
        <v>73</v>
      </c>
    </row>
    <row r="3" spans="1:3">
      <c r="A3" s="4" t="s">
        <v>74</v>
      </c>
      <c r="B3" s="7" t="n">
        <v>0.01</v>
      </c>
      <c r="C3" s="7" t="n">
        <v>0.01</v>
      </c>
    </row>
    <row r="4" spans="1:3">
      <c r="A4" s="4" t="s">
        <v>75</v>
      </c>
      <c r="B4" s="5" t="n">
        <v>100000000</v>
      </c>
      <c r="C4" s="5" t="n">
        <v>100000000</v>
      </c>
    </row>
    <row r="5" spans="1:3">
      <c r="A5" s="4" t="s">
        <v>76</v>
      </c>
      <c r="B5" s="5" t="n">
        <v>53403649</v>
      </c>
      <c r="C5" s="5" t="n">
        <v>45267105</v>
      </c>
    </row>
    <row r="6" spans="1:3">
      <c r="A6" s="4" t="s">
        <v>77</v>
      </c>
      <c r="B6" s="5" t="n">
        <v>52888449</v>
      </c>
      <c r="C6" s="5" t="n">
        <v>45267105</v>
      </c>
    </row>
    <row r="7" spans="1:3">
      <c r="A7" s="4" t="s">
        <v>78</v>
      </c>
      <c r="B7" s="5" t="n">
        <v>515200</v>
      </c>
      <c r="C7" s="5" t="n">
        <v>51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v>
      </c>
    </row>
    <row r="2" spans="1:3">
      <c r="A2" s="3" t="s">
        <v>378</v>
      </c>
    </row>
    <row r="3" spans="1:3">
      <c r="A3" s="4" t="s">
        <v>379</v>
      </c>
      <c r="B3" s="6" t="n">
        <v>170280</v>
      </c>
      <c r="C3" s="6" t="n">
        <v>215280</v>
      </c>
    </row>
    <row r="4" spans="1:3">
      <c r="A4" s="4" t="s">
        <v>380</v>
      </c>
      <c r="B4" s="4" t="s">
        <v>47</v>
      </c>
      <c r="C4" s="5" t="n">
        <v>200000</v>
      </c>
    </row>
    <row r="5" spans="1:3">
      <c r="A5" s="4" t="s">
        <v>381</v>
      </c>
      <c r="B5" s="5" t="n">
        <v>1291500</v>
      </c>
      <c r="C5" s="4" t="s">
        <v>47</v>
      </c>
    </row>
    <row r="6" spans="1:3">
      <c r="A6" s="4" t="s">
        <v>382</v>
      </c>
      <c r="B6" s="4" t="s">
        <v>47</v>
      </c>
      <c r="C6" s="5" t="n">
        <v>50000</v>
      </c>
    </row>
    <row r="7" spans="1:3">
      <c r="A7" s="4" t="s">
        <v>383</v>
      </c>
      <c r="B7" s="4" t="s">
        <v>47</v>
      </c>
      <c r="C7" s="5" t="n">
        <v>-217864</v>
      </c>
    </row>
    <row r="8" spans="1:3">
      <c r="A8" s="4" t="s">
        <v>384</v>
      </c>
      <c r="B8" s="5" t="n">
        <v>-739133</v>
      </c>
      <c r="C8" s="4" t="s">
        <v>47</v>
      </c>
    </row>
    <row r="9" spans="1:3">
      <c r="A9" s="4" t="s">
        <v>385</v>
      </c>
      <c r="B9" s="6" t="n">
        <v>722647</v>
      </c>
      <c r="C9" s="6" t="n">
        <v>2474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54"/>
    <col customWidth="1" max="2" min="2" width="14"/>
    <col customWidth="1" max="3" min="3" width="16"/>
    <col customWidth="1" max="4" min="4" width="15"/>
    <col customWidth="1" max="5" min="5" width="15"/>
    <col customWidth="1" max="6" min="6" width="14"/>
    <col customWidth="1" max="7" min="7" width="14"/>
    <col customWidth="1" max="8" min="8" width="14"/>
    <col customWidth="1" max="9" min="9" width="15"/>
    <col customWidth="1" max="10" min="10" width="14"/>
    <col customWidth="1" max="11" min="11" width="14"/>
  </cols>
  <sheetData>
    <row r="1" spans="1:11">
      <c r="A1" s="1" t="s">
        <v>386</v>
      </c>
      <c r="B1" s="2" t="s">
        <v>387</v>
      </c>
      <c r="C1" s="2" t="s">
        <v>388</v>
      </c>
      <c r="D1" s="2" t="s">
        <v>389</v>
      </c>
      <c r="E1" s="2" t="s">
        <v>390</v>
      </c>
      <c r="F1" s="2" t="s">
        <v>2</v>
      </c>
      <c r="G1" s="2" t="s">
        <v>2</v>
      </c>
      <c r="H1" s="2" t="s">
        <v>82</v>
      </c>
      <c r="I1" s="2" t="s">
        <v>37</v>
      </c>
      <c r="J1" s="2" t="s">
        <v>81</v>
      </c>
      <c r="K1" s="2" t="s">
        <v>391</v>
      </c>
    </row>
    <row r="2" spans="1:11">
      <c r="A2" s="3" t="s">
        <v>392</v>
      </c>
    </row>
    <row r="3" spans="1:11">
      <c r="A3" s="4" t="s">
        <v>155</v>
      </c>
      <c r="G3" s="6" t="n">
        <v>324448</v>
      </c>
      <c r="H3" s="6" t="n">
        <v>181309</v>
      </c>
    </row>
    <row r="4" spans="1:11">
      <c r="A4" s="4" t="s">
        <v>287</v>
      </c>
    </row>
    <row r="5" spans="1:11">
      <c r="A5" s="3" t="s">
        <v>392</v>
      </c>
    </row>
    <row r="6" spans="1:11">
      <c r="A6" s="4" t="s">
        <v>155</v>
      </c>
      <c r="I6" s="6" t="n">
        <v>315828</v>
      </c>
    </row>
    <row r="7" spans="1:11">
      <c r="A7" s="4" t="s">
        <v>393</v>
      </c>
      <c r="G7" s="7" t="n">
        <v>0.28</v>
      </c>
    </row>
    <row r="8" spans="1:11">
      <c r="A8" s="4" t="s">
        <v>394</v>
      </c>
      <c r="G8" s="5" t="n">
        <v>2391305</v>
      </c>
    </row>
    <row r="9" spans="1:11">
      <c r="A9" s="4" t="s">
        <v>395</v>
      </c>
      <c r="G9" s="6" t="n">
        <v>533691</v>
      </c>
    </row>
    <row r="10" spans="1:11">
      <c r="A10" s="4" t="s">
        <v>396</v>
      </c>
    </row>
    <row r="11" spans="1:11">
      <c r="A11" s="3" t="s">
        <v>392</v>
      </c>
    </row>
    <row r="12" spans="1:11">
      <c r="A12" s="4" t="s">
        <v>397</v>
      </c>
      <c r="C12" s="4" t="s">
        <v>398</v>
      </c>
      <c r="E12" s="4" t="s">
        <v>398</v>
      </c>
    </row>
    <row r="13" spans="1:11">
      <c r="A13" s="4" t="s">
        <v>399</v>
      </c>
      <c r="C13" s="4" t="s">
        <v>400</v>
      </c>
      <c r="E13" s="4" t="s">
        <v>401</v>
      </c>
    </row>
    <row r="14" spans="1:11">
      <c r="A14" s="4" t="s">
        <v>402</v>
      </c>
      <c r="C14" s="6" t="n">
        <v>1291000</v>
      </c>
      <c r="E14" s="6" t="n">
        <v>450000</v>
      </c>
    </row>
    <row r="15" spans="1:11">
      <c r="A15" s="4" t="s">
        <v>403</v>
      </c>
      <c r="C15" s="7" t="n">
        <v>0.23</v>
      </c>
      <c r="E15" s="7" t="n">
        <v>0.23</v>
      </c>
    </row>
    <row r="16" spans="1:11">
      <c r="A16" s="4" t="s">
        <v>404</v>
      </c>
      <c r="G16" s="5" t="n">
        <v>9922</v>
      </c>
      <c r="I16" s="5" t="n">
        <v>9922</v>
      </c>
    </row>
    <row r="17" spans="1:11">
      <c r="A17" s="4" t="s">
        <v>405</v>
      </c>
      <c r="G17" s="6" t="n">
        <v>344642</v>
      </c>
      <c r="I17" s="5" t="n">
        <v>344642</v>
      </c>
    </row>
    <row r="18" spans="1:11">
      <c r="A18" s="4" t="s">
        <v>406</v>
      </c>
    </row>
    <row r="19" spans="1:11">
      <c r="A19" s="3" t="s">
        <v>392</v>
      </c>
    </row>
    <row r="20" spans="1:11">
      <c r="A20" s="4" t="s">
        <v>399</v>
      </c>
      <c r="D20" s="4" t="s">
        <v>407</v>
      </c>
    </row>
    <row r="21" spans="1:11">
      <c r="A21" s="4" t="s">
        <v>402</v>
      </c>
      <c r="D21" s="6" t="n">
        <v>230000</v>
      </c>
    </row>
    <row r="22" spans="1:11">
      <c r="A22" s="4" t="s">
        <v>408</v>
      </c>
      <c r="I22" s="6" t="n">
        <v>12000</v>
      </c>
      <c r="J22" s="6" t="n">
        <v>0</v>
      </c>
    </row>
    <row r="23" spans="1:11">
      <c r="A23" s="4" t="s">
        <v>409</v>
      </c>
    </row>
    <row r="24" spans="1:11">
      <c r="A24" s="3" t="s">
        <v>392</v>
      </c>
    </row>
    <row r="25" spans="1:11">
      <c r="A25" s="4" t="s">
        <v>397</v>
      </c>
      <c r="I25" s="4" t="s">
        <v>47</v>
      </c>
    </row>
    <row r="26" spans="1:11">
      <c r="A26" s="4" t="s">
        <v>399</v>
      </c>
      <c r="I26" s="4" t="s">
        <v>410</v>
      </c>
    </row>
    <row r="27" spans="1:11">
      <c r="A27" s="4" t="s">
        <v>402</v>
      </c>
      <c r="I27" s="6" t="n">
        <v>106000</v>
      </c>
    </row>
    <row r="28" spans="1:11">
      <c r="A28" s="4" t="s">
        <v>408</v>
      </c>
      <c r="K28" s="6" t="n">
        <v>9000</v>
      </c>
    </row>
    <row r="29" spans="1:11">
      <c r="A29" s="4" t="s">
        <v>411</v>
      </c>
      <c r="I29" s="5" t="n">
        <v>100000</v>
      </c>
    </row>
    <row r="30" spans="1:11">
      <c r="A30" s="4" t="s">
        <v>412</v>
      </c>
      <c r="I30" s="6" t="n">
        <v>6000</v>
      </c>
    </row>
    <row r="31" spans="1:11">
      <c r="A31" s="4" t="s">
        <v>413</v>
      </c>
    </row>
    <row r="32" spans="1:11">
      <c r="A32" s="3" t="s">
        <v>392</v>
      </c>
    </row>
    <row r="33" spans="1:11">
      <c r="A33" s="4" t="s">
        <v>402</v>
      </c>
      <c r="C33" s="6" t="n">
        <v>1291000</v>
      </c>
    </row>
    <row r="34" spans="1:11">
      <c r="A34" s="4" t="s">
        <v>393</v>
      </c>
      <c r="I34" s="7" t="n">
        <v>0.23</v>
      </c>
    </row>
    <row r="35" spans="1:11">
      <c r="A35" s="4" t="s">
        <v>412</v>
      </c>
      <c r="C35" s="6" t="n">
        <v>215250</v>
      </c>
    </row>
    <row r="36" spans="1:11">
      <c r="A36" s="4" t="s">
        <v>414</v>
      </c>
      <c r="C36" s="4" t="s">
        <v>415</v>
      </c>
    </row>
    <row r="37" spans="1:11">
      <c r="A37" s="4" t="s">
        <v>416</v>
      </c>
    </row>
    <row r="38" spans="1:11">
      <c r="A38" s="3" t="s">
        <v>392</v>
      </c>
    </row>
    <row r="39" spans="1:11">
      <c r="A39" s="4" t="s">
        <v>155</v>
      </c>
      <c r="B39" s="6" t="n">
        <v>61583</v>
      </c>
      <c r="F39" s="6" t="n">
        <v>106584</v>
      </c>
    </row>
    <row r="40" spans="1:11">
      <c r="A40" s="4" t="s">
        <v>393</v>
      </c>
      <c r="C40" s="7" t="n">
        <v>0.28</v>
      </c>
    </row>
    <row r="41" spans="1:11">
      <c r="A41" s="4" t="s">
        <v>394</v>
      </c>
      <c r="C41" s="5" t="n">
        <v>4612500</v>
      </c>
    </row>
    <row r="42" spans="1:11">
      <c r="A42" s="4" t="s">
        <v>395</v>
      </c>
      <c r="C42" s="6" t="n">
        <v>5691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26"/>
    <col customWidth="1" max="3" min="3" width="25"/>
  </cols>
  <sheetData>
    <row r="1" spans="1:3">
      <c r="A1" s="1" t="s">
        <v>417</v>
      </c>
      <c r="B1" s="2" t="s">
        <v>1</v>
      </c>
      <c r="C1" s="2" t="s">
        <v>418</v>
      </c>
    </row>
    <row r="2" spans="1:3">
      <c r="B2" s="2" t="s">
        <v>2</v>
      </c>
      <c r="C2" s="2" t="s">
        <v>37</v>
      </c>
    </row>
    <row r="3" spans="1:3">
      <c r="A3" s="4" t="s">
        <v>419</v>
      </c>
      <c r="B3" s="5" t="n">
        <v>13820000</v>
      </c>
    </row>
    <row r="4" spans="1:3">
      <c r="A4" s="4" t="s">
        <v>420</v>
      </c>
      <c r="B4" s="5" t="n">
        <v>500000</v>
      </c>
    </row>
    <row r="5" spans="1:3">
      <c r="A5" s="4" t="s">
        <v>421</v>
      </c>
      <c r="B5" s="5" t="n">
        <v>-25000</v>
      </c>
    </row>
    <row r="6" spans="1:3">
      <c r="A6" s="4" t="s">
        <v>422</v>
      </c>
      <c r="B6" s="4" t="s">
        <v>47</v>
      </c>
    </row>
    <row r="7" spans="1:3">
      <c r="A7" s="4" t="s">
        <v>423</v>
      </c>
      <c r="B7" s="5" t="n">
        <v>14295000</v>
      </c>
      <c r="C7" s="5" t="n">
        <v>13820000</v>
      </c>
    </row>
    <row r="8" spans="1:3">
      <c r="A8" s="4" t="s">
        <v>424</v>
      </c>
      <c r="B8" s="5" t="n">
        <v>11467916</v>
      </c>
      <c r="C8" s="5" t="n">
        <v>10805416</v>
      </c>
    </row>
    <row r="9" spans="1:3">
      <c r="A9" s="4" t="s">
        <v>425</v>
      </c>
      <c r="B9" s="4" t="s">
        <v>426</v>
      </c>
    </row>
    <row r="10" spans="1:3">
      <c r="A10" s="4" t="s">
        <v>427</v>
      </c>
      <c r="B10" s="4" t="s">
        <v>428</v>
      </c>
    </row>
    <row r="11" spans="1:3">
      <c r="A11" s="4" t="s">
        <v>429</v>
      </c>
      <c r="B11" s="4" t="s">
        <v>430</v>
      </c>
    </row>
    <row r="12" spans="1:3">
      <c r="A12" s="4" t="s">
        <v>431</v>
      </c>
      <c r="B12" s="4" t="s">
        <v>432</v>
      </c>
    </row>
    <row r="13" spans="1:3">
      <c r="A13" s="4" t="s">
        <v>433</v>
      </c>
      <c r="B13" s="4" t="s">
        <v>434</v>
      </c>
      <c r="C13" s="4" t="s">
        <v>435</v>
      </c>
    </row>
    <row r="14" spans="1:3">
      <c r="A14" s="4" t="s">
        <v>436</v>
      </c>
      <c r="B14" s="7" t="n">
        <v>0.26</v>
      </c>
    </row>
    <row r="15" spans="1:3">
      <c r="A15" s="4" t="s">
        <v>437</v>
      </c>
      <c r="B15" s="8" t="n">
        <v>0.23</v>
      </c>
    </row>
    <row r="16" spans="1:3">
      <c r="A16" s="4" t="s">
        <v>438</v>
      </c>
      <c r="B16" s="8" t="n">
        <v>0.4</v>
      </c>
    </row>
    <row r="17" spans="1:3">
      <c r="A17" s="4" t="s">
        <v>439</v>
      </c>
      <c r="B17" s="4" t="s">
        <v>47</v>
      </c>
    </row>
    <row r="18" spans="1:3">
      <c r="A18" s="4" t="s">
        <v>440</v>
      </c>
      <c r="B18" s="8" t="n">
        <v>0.26</v>
      </c>
      <c r="C18" s="7" t="n">
        <v>0.26</v>
      </c>
    </row>
    <row r="19" spans="1:3">
      <c r="A19" s="4" t="s">
        <v>441</v>
      </c>
      <c r="B19" s="8" t="n">
        <v>0.25</v>
      </c>
      <c r="C19" s="8" t="n">
        <v>0.24</v>
      </c>
    </row>
    <row r="20" spans="1:3">
      <c r="A20" s="4" t="s">
        <v>442</v>
      </c>
    </row>
    <row r="21" spans="1:3">
      <c r="A21" s="4" t="s">
        <v>443</v>
      </c>
      <c r="B21" s="8" t="n">
        <v>0.2</v>
      </c>
    </row>
    <row r="22" spans="1:3">
      <c r="A22" s="4" t="s">
        <v>444</v>
      </c>
      <c r="B22" s="8" t="n">
        <v>0.23</v>
      </c>
    </row>
    <row r="23" spans="1:3">
      <c r="A23" s="4" t="s">
        <v>445</v>
      </c>
      <c r="B23" s="8" t="n">
        <v>0.4</v>
      </c>
    </row>
    <row r="24" spans="1:3">
      <c r="A24" s="4" t="s">
        <v>446</v>
      </c>
      <c r="B24" s="4" t="s">
        <v>47</v>
      </c>
    </row>
    <row r="25" spans="1:3">
      <c r="A25" s="4" t="s">
        <v>447</v>
      </c>
      <c r="B25" s="8" t="n">
        <v>0.2</v>
      </c>
      <c r="C25" s="8" t="n">
        <v>0.2</v>
      </c>
    </row>
    <row r="26" spans="1:3">
      <c r="A26" s="4" t="s">
        <v>448</v>
      </c>
      <c r="B26" s="8" t="n">
        <v>0.2</v>
      </c>
      <c r="C26" s="8" t="n">
        <v>0.2</v>
      </c>
    </row>
    <row r="27" spans="1:3">
      <c r="A27" s="4" t="s">
        <v>449</v>
      </c>
    </row>
    <row r="28" spans="1:3">
      <c r="A28" s="4" t="s">
        <v>443</v>
      </c>
      <c r="B28" s="8" t="n">
        <v>0.4</v>
      </c>
    </row>
    <row r="29" spans="1:3">
      <c r="A29" s="4" t="s">
        <v>447</v>
      </c>
      <c r="B29" s="8" t="n">
        <v>0.4</v>
      </c>
      <c r="C29" s="8" t="n">
        <v>0.4</v>
      </c>
    </row>
    <row r="30" spans="1:3">
      <c r="A30" s="4" t="s">
        <v>448</v>
      </c>
      <c r="B30" s="7" t="n">
        <v>0.4</v>
      </c>
      <c r="C30" s="7" t="n">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0</v>
      </c>
      <c r="B1" s="2" t="s">
        <v>1</v>
      </c>
      <c r="C1" s="2" t="s">
        <v>418</v>
      </c>
    </row>
    <row r="2" spans="1:3">
      <c r="B2" s="2" t="s">
        <v>2</v>
      </c>
      <c r="C2" s="2" t="s">
        <v>37</v>
      </c>
    </row>
    <row r="3" spans="1:3">
      <c r="A3" s="4" t="s">
        <v>419</v>
      </c>
      <c r="B3" s="5" t="n">
        <v>15425000</v>
      </c>
    </row>
    <row r="4" spans="1:3">
      <c r="A4" s="4" t="s">
        <v>420</v>
      </c>
      <c r="B4" s="4" t="s">
        <v>47</v>
      </c>
    </row>
    <row r="5" spans="1:3">
      <c r="A5" s="4" t="s">
        <v>421</v>
      </c>
      <c r="B5" s="5" t="n">
        <v>-8600000</v>
      </c>
    </row>
    <row r="6" spans="1:3">
      <c r="A6" s="4" t="s">
        <v>422</v>
      </c>
      <c r="B6" s="4" t="s">
        <v>47</v>
      </c>
    </row>
    <row r="7" spans="1:3">
      <c r="A7" s="4" t="s">
        <v>423</v>
      </c>
      <c r="B7" s="5" t="n">
        <v>6825000</v>
      </c>
      <c r="C7" s="5" t="n">
        <v>15425000</v>
      </c>
    </row>
    <row r="8" spans="1:3">
      <c r="A8" s="4" t="s">
        <v>424</v>
      </c>
      <c r="B8" s="5" t="n">
        <v>3175000</v>
      </c>
      <c r="C8" s="5" t="n">
        <v>3175000</v>
      </c>
    </row>
    <row r="9" spans="1:3">
      <c r="A9" s="4" t="s">
        <v>451</v>
      </c>
      <c r="B9" s="4" t="s">
        <v>452</v>
      </c>
    </row>
    <row r="10" spans="1:3">
      <c r="A10" s="4" t="s">
        <v>429</v>
      </c>
      <c r="B10" s="4" t="s">
        <v>453</v>
      </c>
    </row>
    <row r="11" spans="1:3">
      <c r="A11" s="4" t="s">
        <v>431</v>
      </c>
      <c r="B11" s="4" t="s">
        <v>454</v>
      </c>
    </row>
    <row r="12" spans="1:3">
      <c r="A12" s="4" t="s">
        <v>433</v>
      </c>
      <c r="B12" s="4" t="s">
        <v>455</v>
      </c>
      <c r="C12" s="4" t="s">
        <v>455</v>
      </c>
    </row>
    <row r="13" spans="1:3">
      <c r="A13" s="4" t="s">
        <v>436</v>
      </c>
      <c r="B13" s="7" t="n">
        <v>0.27</v>
      </c>
    </row>
    <row r="14" spans="1:3">
      <c r="A14" s="4" t="s">
        <v>437</v>
      </c>
      <c r="B14" s="4" t="s">
        <v>47</v>
      </c>
    </row>
    <row r="15" spans="1:3">
      <c r="A15" s="4" t="s">
        <v>438</v>
      </c>
      <c r="B15" s="8" t="n">
        <v>0.31</v>
      </c>
    </row>
    <row r="16" spans="1:3">
      <c r="A16" s="4" t="s">
        <v>439</v>
      </c>
      <c r="B16" s="4" t="s">
        <v>47</v>
      </c>
    </row>
    <row r="17" spans="1:3">
      <c r="A17" s="4" t="s">
        <v>440</v>
      </c>
      <c r="B17" s="8" t="n">
        <v>0.23</v>
      </c>
      <c r="C17" s="7" t="n">
        <v>0.27</v>
      </c>
    </row>
    <row r="18" spans="1:3">
      <c r="A18" s="4" t="s">
        <v>441</v>
      </c>
      <c r="B18" s="8" t="n">
        <v>0.4</v>
      </c>
      <c r="C18" s="8" t="n">
        <v>0.4</v>
      </c>
    </row>
    <row r="19" spans="1:3">
      <c r="A19" s="4" t="s">
        <v>442</v>
      </c>
    </row>
    <row r="20" spans="1:3">
      <c r="A20" s="4" t="s">
        <v>443</v>
      </c>
      <c r="B20" s="8" t="n">
        <v>0.25</v>
      </c>
    </row>
    <row r="21" spans="1:3">
      <c r="A21" s="4" t="s">
        <v>445</v>
      </c>
      <c r="B21" s="8" t="n">
        <v>0.25</v>
      </c>
    </row>
    <row r="22" spans="1:3">
      <c r="A22" s="4" t="s">
        <v>447</v>
      </c>
      <c r="B22" s="8" t="n">
        <v>0.25</v>
      </c>
      <c r="C22" s="8" t="n">
        <v>0.25</v>
      </c>
    </row>
    <row r="23" spans="1:3">
      <c r="A23" s="4" t="s">
        <v>448</v>
      </c>
      <c r="C23" s="8" t="n">
        <v>0.25</v>
      </c>
    </row>
    <row r="24" spans="1:3">
      <c r="A24" s="4" t="s">
        <v>449</v>
      </c>
    </row>
    <row r="25" spans="1:3">
      <c r="A25" s="4" t="s">
        <v>443</v>
      </c>
      <c r="B25" s="8" t="n">
        <v>0.4</v>
      </c>
    </row>
    <row r="26" spans="1:3">
      <c r="A26" s="4" t="s">
        <v>445</v>
      </c>
      <c r="B26" s="8" t="n">
        <v>0.4</v>
      </c>
    </row>
    <row r="27" spans="1:3">
      <c r="A27" s="4" t="s">
        <v>447</v>
      </c>
      <c r="B27" s="7" t="n">
        <v>0.4</v>
      </c>
      <c r="C27" s="8" t="n">
        <v>0.4</v>
      </c>
    </row>
    <row r="28" spans="1:3">
      <c r="A28" s="4" t="s">
        <v>448</v>
      </c>
      <c r="C28" s="7" t="n">
        <v>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26"/>
    <col customWidth="1" max="3" min="3" width="26"/>
  </cols>
  <sheetData>
    <row r="1" spans="1:3">
      <c r="A1" s="1" t="s">
        <v>456</v>
      </c>
      <c r="B1" s="2" t="s">
        <v>1</v>
      </c>
      <c r="C1" s="2" t="s">
        <v>418</v>
      </c>
    </row>
    <row r="2" spans="1:3">
      <c r="B2" s="2" t="s">
        <v>2</v>
      </c>
      <c r="C2" s="2" t="s">
        <v>37</v>
      </c>
    </row>
    <row r="3" spans="1:3">
      <c r="A3" s="4" t="s">
        <v>419</v>
      </c>
      <c r="B3" s="5" t="n">
        <v>5225533</v>
      </c>
    </row>
    <row r="4" spans="1:3">
      <c r="A4" s="4" t="s">
        <v>420</v>
      </c>
      <c r="B4" s="5" t="n">
        <v>6133844</v>
      </c>
    </row>
    <row r="5" spans="1:3">
      <c r="A5" s="4" t="s">
        <v>457</v>
      </c>
      <c r="B5" s="4" t="s">
        <v>47</v>
      </c>
    </row>
    <row r="6" spans="1:3">
      <c r="A6" s="4" t="s">
        <v>422</v>
      </c>
      <c r="B6" s="4" t="s">
        <v>47</v>
      </c>
    </row>
    <row r="7" spans="1:3">
      <c r="A7" s="4" t="s">
        <v>423</v>
      </c>
      <c r="B7" s="5" t="n">
        <v>11359377</v>
      </c>
      <c r="C7" s="5" t="n">
        <v>5225533</v>
      </c>
    </row>
    <row r="8" spans="1:3">
      <c r="A8" s="4" t="s">
        <v>424</v>
      </c>
      <c r="B8" s="5" t="n">
        <v>10363000</v>
      </c>
      <c r="C8" s="5" t="n">
        <v>5225533</v>
      </c>
    </row>
    <row r="9" spans="1:3">
      <c r="A9" s="4" t="s">
        <v>444</v>
      </c>
      <c r="B9" s="7" t="n">
        <v>0.28</v>
      </c>
    </row>
    <row r="10" spans="1:3">
      <c r="A10" s="4" t="s">
        <v>458</v>
      </c>
      <c r="B10" s="4" t="s">
        <v>47</v>
      </c>
    </row>
    <row r="11" spans="1:3">
      <c r="A11" s="4" t="s">
        <v>446</v>
      </c>
      <c r="B11" s="4" t="s">
        <v>47</v>
      </c>
    </row>
    <row r="12" spans="1:3">
      <c r="A12" s="4" t="s">
        <v>451</v>
      </c>
      <c r="B12" s="4" t="s">
        <v>459</v>
      </c>
    </row>
    <row r="13" spans="1:3">
      <c r="A13" s="4" t="s">
        <v>427</v>
      </c>
      <c r="B13" s="4" t="s">
        <v>460</v>
      </c>
    </row>
    <row r="14" spans="1:3">
      <c r="A14" s="4" t="s">
        <v>431</v>
      </c>
      <c r="B14" s="4" t="s">
        <v>461</v>
      </c>
    </row>
    <row r="15" spans="1:3">
      <c r="A15" s="4" t="s">
        <v>433</v>
      </c>
      <c r="B15" s="4" t="s">
        <v>462</v>
      </c>
      <c r="C15" s="4" t="s">
        <v>459</v>
      </c>
    </row>
    <row r="16" spans="1:3">
      <c r="A16" s="4" t="s">
        <v>436</v>
      </c>
      <c r="B16" s="7" t="n">
        <v>0.35</v>
      </c>
    </row>
    <row r="17" spans="1:3">
      <c r="A17" s="4" t="s">
        <v>437</v>
      </c>
      <c r="B17" s="8" t="n">
        <v>0.28</v>
      </c>
    </row>
    <row r="18" spans="1:3">
      <c r="A18" s="4" t="s">
        <v>463</v>
      </c>
      <c r="B18" s="4" t="s">
        <v>47</v>
      </c>
    </row>
    <row r="19" spans="1:3">
      <c r="A19" s="4" t="s">
        <v>439</v>
      </c>
      <c r="B19" s="4" t="s">
        <v>47</v>
      </c>
    </row>
    <row r="20" spans="1:3">
      <c r="A20" s="4" t="s">
        <v>440</v>
      </c>
      <c r="B20" s="8" t="n">
        <v>0.34</v>
      </c>
      <c r="C20" s="7" t="n">
        <v>0.35</v>
      </c>
    </row>
    <row r="21" spans="1:3">
      <c r="A21" s="4" t="s">
        <v>441</v>
      </c>
      <c r="B21" s="8" t="n">
        <v>0.35</v>
      </c>
      <c r="C21" s="8" t="n">
        <v>0.31</v>
      </c>
    </row>
    <row r="22" spans="1:3">
      <c r="A22" s="4" t="s">
        <v>442</v>
      </c>
    </row>
    <row r="23" spans="1:3">
      <c r="A23" s="4" t="s">
        <v>443</v>
      </c>
      <c r="B23" s="8" t="n">
        <v>0.2</v>
      </c>
    </row>
    <row r="24" spans="1:3">
      <c r="A24" s="4" t="s">
        <v>447</v>
      </c>
      <c r="B24" s="8" t="n">
        <v>0.2</v>
      </c>
      <c r="C24" s="8" t="n">
        <v>0.2</v>
      </c>
    </row>
    <row r="25" spans="1:3">
      <c r="A25" s="4" t="s">
        <v>448</v>
      </c>
      <c r="B25" s="8" t="n">
        <v>0.5</v>
      </c>
    </row>
    <row r="26" spans="1:3">
      <c r="A26" s="4" t="s">
        <v>449</v>
      </c>
    </row>
    <row r="27" spans="1:3">
      <c r="A27" s="4" t="s">
        <v>443</v>
      </c>
      <c r="B27" s="8" t="n">
        <v>0.5</v>
      </c>
    </row>
    <row r="28" spans="1:3">
      <c r="A28" s="4" t="s">
        <v>447</v>
      </c>
      <c r="B28" s="8" t="n">
        <v>0.5</v>
      </c>
      <c r="C28" s="7" t="n">
        <v>0.5</v>
      </c>
    </row>
    <row r="29" spans="1:3">
      <c r="A29" s="4" t="s">
        <v>448</v>
      </c>
      <c r="B29" s="7" t="n">
        <v>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4"/>
  </cols>
  <sheetData>
    <row r="1" spans="1:2">
      <c r="A1" s="1" t="s">
        <v>464</v>
      </c>
      <c r="B1" s="2" t="s">
        <v>1</v>
      </c>
    </row>
    <row r="2" spans="1:2">
      <c r="B2" s="2" t="s">
        <v>465</v>
      </c>
    </row>
    <row r="3" spans="1:2">
      <c r="A3" s="3" t="s">
        <v>466</v>
      </c>
    </row>
    <row r="4" spans="1:2">
      <c r="A4" s="4" t="s">
        <v>467</v>
      </c>
      <c r="B4" s="4" t="s">
        <v>468</v>
      </c>
    </row>
    <row r="5" spans="1:2">
      <c r="A5" s="4" t="s">
        <v>469</v>
      </c>
      <c r="B5" s="4" t="s">
        <v>470</v>
      </c>
    </row>
    <row r="6" spans="1:2">
      <c r="A6" s="4" t="s">
        <v>471</v>
      </c>
      <c r="B6" s="4" t="s">
        <v>47</v>
      </c>
    </row>
    <row r="7" spans="1:2">
      <c r="A7" s="4" t="s">
        <v>472</v>
      </c>
      <c r="B7" s="4" t="s">
        <v>473</v>
      </c>
    </row>
    <row r="8" spans="1:2">
      <c r="A8" s="4" t="s">
        <v>474</v>
      </c>
      <c r="B8" s="7" t="n">
        <v>0.15</v>
      </c>
    </row>
    <row r="9" spans="1:2">
      <c r="A9" s="4" t="s">
        <v>475</v>
      </c>
      <c r="B9" s="4" t="s">
        <v>4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3"/>
    <col customWidth="1" max="8" min="8" width="80"/>
    <col customWidth="1" max="9" min="9" width="13"/>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3"/>
    <col customWidth="1" max="22" min="22" width="14"/>
  </cols>
  <sheetData>
    <row r="1" spans="1:22">
      <c r="A1" s="1" t="s">
        <v>477</v>
      </c>
      <c r="B1" s="2" t="s">
        <v>387</v>
      </c>
      <c r="C1" s="2" t="s">
        <v>478</v>
      </c>
      <c r="D1" s="2" t="s">
        <v>479</v>
      </c>
      <c r="E1" s="2" t="s">
        <v>480</v>
      </c>
      <c r="F1" s="2" t="s">
        <v>388</v>
      </c>
      <c r="G1" s="2" t="s">
        <v>292</v>
      </c>
      <c r="H1" s="2" t="s">
        <v>291</v>
      </c>
      <c r="I1" s="2" t="s">
        <v>390</v>
      </c>
      <c r="J1" s="2" t="s">
        <v>481</v>
      </c>
      <c r="K1" s="2" t="s">
        <v>482</v>
      </c>
      <c r="L1" s="2" t="s">
        <v>2</v>
      </c>
      <c r="M1" s="2" t="s">
        <v>82</v>
      </c>
      <c r="N1" s="2" t="s">
        <v>81</v>
      </c>
      <c r="O1" s="2" t="s">
        <v>2</v>
      </c>
      <c r="P1" s="2" t="s">
        <v>82</v>
      </c>
      <c r="Q1" s="2" t="s">
        <v>37</v>
      </c>
      <c r="R1" s="2" t="s">
        <v>483</v>
      </c>
      <c r="S1" s="2" t="s">
        <v>484</v>
      </c>
      <c r="T1" s="2" t="s">
        <v>485</v>
      </c>
      <c r="U1" s="2" t="s">
        <v>293</v>
      </c>
      <c r="V1" s="2" t="s">
        <v>391</v>
      </c>
    </row>
    <row r="2" spans="1:22">
      <c r="A2" s="3" t="s">
        <v>279</v>
      </c>
    </row>
    <row r="3" spans="1:22">
      <c r="A3" s="4" t="s">
        <v>76</v>
      </c>
      <c r="L3" s="5" t="n">
        <v>53403649</v>
      </c>
      <c r="O3" s="5" t="n">
        <v>53403649</v>
      </c>
      <c r="Q3" s="5" t="n">
        <v>45267105</v>
      </c>
    </row>
    <row r="4" spans="1:22">
      <c r="A4" s="4" t="s">
        <v>486</v>
      </c>
      <c r="L4" s="6" t="n">
        <v>534037</v>
      </c>
      <c r="O4" s="6" t="n">
        <v>534037</v>
      </c>
      <c r="Q4" s="6" t="n">
        <v>457822</v>
      </c>
    </row>
    <row r="5" spans="1:22">
      <c r="A5" s="4" t="s">
        <v>160</v>
      </c>
      <c r="O5" s="5" t="n">
        <v>540015</v>
      </c>
      <c r="P5" s="6" t="n">
        <v>458850</v>
      </c>
    </row>
    <row r="6" spans="1:22">
      <c r="A6" s="4" t="s">
        <v>487</v>
      </c>
      <c r="L6" s="5" t="n">
        <v>-1104642</v>
      </c>
      <c r="M6" s="6" t="n">
        <v>-1140331</v>
      </c>
      <c r="N6" s="6" t="n">
        <v>-1086113</v>
      </c>
      <c r="O6" s="5" t="n">
        <v>-2801196</v>
      </c>
      <c r="P6" s="5" t="n">
        <v>-541896</v>
      </c>
    </row>
    <row r="7" spans="1:22">
      <c r="A7" s="4" t="s">
        <v>488</v>
      </c>
      <c r="L7" s="5" t="n">
        <v>-160838</v>
      </c>
      <c r="N7" s="5" t="n">
        <v>-37318</v>
      </c>
      <c r="O7" s="5" t="n">
        <v>-375540</v>
      </c>
      <c r="P7" s="5" t="n">
        <v>-66160</v>
      </c>
    </row>
    <row r="8" spans="1:22">
      <c r="A8" s="4" t="s">
        <v>489</v>
      </c>
      <c r="L8" s="5" t="n">
        <v>-943804</v>
      </c>
      <c r="N8" s="6" t="n">
        <v>-1048795</v>
      </c>
      <c r="O8" s="5" t="n">
        <v>-2425656</v>
      </c>
      <c r="P8" s="6" t="n">
        <v>-475736</v>
      </c>
    </row>
    <row r="9" spans="1:22">
      <c r="A9" s="4" t="s">
        <v>490</v>
      </c>
      <c r="L9" s="5" t="n">
        <v>0</v>
      </c>
      <c r="O9" s="5" t="n">
        <v>0</v>
      </c>
      <c r="Q9" s="5" t="n">
        <v>0</v>
      </c>
    </row>
    <row r="10" spans="1:22">
      <c r="A10" s="4" t="s">
        <v>491</v>
      </c>
      <c r="L10" s="6" t="n">
        <v>0</v>
      </c>
      <c r="O10" s="6" t="n">
        <v>0</v>
      </c>
      <c r="Q10" s="5" t="n">
        <v>0</v>
      </c>
    </row>
    <row r="11" spans="1:22">
      <c r="A11" s="4" t="s">
        <v>492</v>
      </c>
      <c r="L11" s="4" t="s">
        <v>297</v>
      </c>
      <c r="O11" s="4" t="s">
        <v>297</v>
      </c>
    </row>
    <row r="12" spans="1:22">
      <c r="A12" s="4" t="s">
        <v>493</v>
      </c>
    </row>
    <row r="13" spans="1:22">
      <c r="A13" s="3" t="s">
        <v>279</v>
      </c>
    </row>
    <row r="14" spans="1:22">
      <c r="A14" s="4" t="s">
        <v>494</v>
      </c>
      <c r="K14" s="6" t="n">
        <v>55439</v>
      </c>
    </row>
    <row r="15" spans="1:22">
      <c r="A15" s="4" t="s">
        <v>495</v>
      </c>
      <c r="K15" s="5" t="n">
        <v>250000</v>
      </c>
    </row>
    <row r="16" spans="1:22">
      <c r="A16" s="4" t="s">
        <v>496</v>
      </c>
      <c r="K16" s="7" t="n">
        <v>0.4</v>
      </c>
    </row>
    <row r="17" spans="1:22">
      <c r="A17" s="4" t="s">
        <v>497</v>
      </c>
      <c r="K17" s="6" t="n">
        <v>5000000</v>
      </c>
    </row>
    <row r="18" spans="1:22">
      <c r="A18" s="4" t="s">
        <v>498</v>
      </c>
      <c r="K18" s="4" t="s">
        <v>499</v>
      </c>
    </row>
    <row r="19" spans="1:22">
      <c r="A19" s="4" t="s">
        <v>500</v>
      </c>
    </row>
    <row r="20" spans="1:22">
      <c r="A20" s="3" t="s">
        <v>279</v>
      </c>
    </row>
    <row r="21" spans="1:22">
      <c r="A21" s="4" t="s">
        <v>160</v>
      </c>
      <c r="K21" s="6" t="n">
        <v>55439</v>
      </c>
    </row>
    <row r="22" spans="1:22">
      <c r="A22" s="4" t="s">
        <v>501</v>
      </c>
      <c r="K22" s="4" t="s">
        <v>502</v>
      </c>
    </row>
    <row r="23" spans="1:22">
      <c r="A23" s="4" t="s">
        <v>503</v>
      </c>
      <c r="K23" s="5" t="n">
        <v>6000000</v>
      </c>
    </row>
    <row r="24" spans="1:22">
      <c r="A24" s="4" t="s">
        <v>496</v>
      </c>
      <c r="K24" s="7" t="n">
        <v>0.28</v>
      </c>
    </row>
    <row r="25" spans="1:22">
      <c r="A25" s="4" t="s">
        <v>501</v>
      </c>
      <c r="K25" s="4" t="s">
        <v>502</v>
      </c>
    </row>
    <row r="26" spans="1:22">
      <c r="A26" s="4" t="s">
        <v>504</v>
      </c>
      <c r="K26" s="6" t="n">
        <v>1688212</v>
      </c>
    </row>
    <row r="27" spans="1:22">
      <c r="A27" s="4" t="s">
        <v>287</v>
      </c>
    </row>
    <row r="28" spans="1:22">
      <c r="A28" s="3" t="s">
        <v>279</v>
      </c>
    </row>
    <row r="29" spans="1:22">
      <c r="A29" s="4" t="s">
        <v>505</v>
      </c>
      <c r="G29" s="5" t="n">
        <v>1086957</v>
      </c>
      <c r="I29" s="5" t="n">
        <v>2391305</v>
      </c>
    </row>
    <row r="30" spans="1:22">
      <c r="A30" s="4" t="s">
        <v>506</v>
      </c>
      <c r="G30" s="7" t="n">
        <v>0.28</v>
      </c>
      <c r="I30" s="7" t="n">
        <v>0.28</v>
      </c>
    </row>
    <row r="31" spans="1:22">
      <c r="A31" s="4" t="s">
        <v>393</v>
      </c>
      <c r="O31" s="7" t="n">
        <v>0.28</v>
      </c>
    </row>
    <row r="32" spans="1:22">
      <c r="A32" s="4" t="s">
        <v>507</v>
      </c>
    </row>
    <row r="33" spans="1:22">
      <c r="A33" s="3" t="s">
        <v>279</v>
      </c>
    </row>
    <row r="34" spans="1:22">
      <c r="A34" s="4" t="s">
        <v>76</v>
      </c>
      <c r="H34" s="5" t="n">
        <v>5000000</v>
      </c>
      <c r="M34" s="5" t="n">
        <v>250000</v>
      </c>
      <c r="P34" s="5" t="n">
        <v>250000</v>
      </c>
      <c r="R34" s="5" t="n">
        <v>250000</v>
      </c>
    </row>
    <row r="35" spans="1:22">
      <c r="A35" s="4" t="s">
        <v>486</v>
      </c>
      <c r="H35" s="6" t="n">
        <v>900000</v>
      </c>
      <c r="R35" s="6" t="n">
        <v>62500</v>
      </c>
    </row>
    <row r="36" spans="1:22">
      <c r="A36" s="4" t="s">
        <v>160</v>
      </c>
      <c r="L36" s="6" t="n">
        <v>167000</v>
      </c>
      <c r="M36" s="6" t="n">
        <v>172000</v>
      </c>
      <c r="O36" s="6" t="n">
        <v>540000</v>
      </c>
      <c r="P36" s="6" t="n">
        <v>512000</v>
      </c>
    </row>
    <row r="37" spans="1:22">
      <c r="A37" s="4" t="s">
        <v>393</v>
      </c>
      <c r="H37" s="7" t="n">
        <v>0.18</v>
      </c>
    </row>
    <row r="38" spans="1:22">
      <c r="A38" s="4" t="s">
        <v>487</v>
      </c>
      <c r="L38" s="5" t="n">
        <v>-161000</v>
      </c>
      <c r="M38" s="6" t="n">
        <v>-36000</v>
      </c>
      <c r="O38" s="5" t="n">
        <v>-376000</v>
      </c>
      <c r="P38" s="6" t="n">
        <v>-66000</v>
      </c>
    </row>
    <row r="39" spans="1:22">
      <c r="A39" s="4" t="s">
        <v>492</v>
      </c>
      <c r="H39" s="4" t="s">
        <v>297</v>
      </c>
      <c r="U39" s="4" t="s">
        <v>302</v>
      </c>
    </row>
    <row r="40" spans="1:22">
      <c r="A40" s="4" t="s">
        <v>508</v>
      </c>
      <c r="H40" s="4" t="s">
        <v>509</v>
      </c>
    </row>
    <row r="41" spans="1:22">
      <c r="A41" s="4" t="s">
        <v>510</v>
      </c>
    </row>
    <row r="42" spans="1:22">
      <c r="A42" s="3" t="s">
        <v>279</v>
      </c>
    </row>
    <row r="43" spans="1:22">
      <c r="A43" s="4" t="s">
        <v>508</v>
      </c>
      <c r="H43" s="4" t="s">
        <v>511</v>
      </c>
    </row>
    <row r="44" spans="1:22">
      <c r="A44" s="4" t="s">
        <v>512</v>
      </c>
    </row>
    <row r="45" spans="1:22">
      <c r="A45" s="3" t="s">
        <v>279</v>
      </c>
    </row>
    <row r="46" spans="1:22">
      <c r="A46" s="4" t="s">
        <v>513</v>
      </c>
      <c r="K46" s="4" t="s">
        <v>514</v>
      </c>
    </row>
    <row r="47" spans="1:22">
      <c r="A47" s="4" t="s">
        <v>515</v>
      </c>
    </row>
    <row r="48" spans="1:22">
      <c r="A48" s="3" t="s">
        <v>279</v>
      </c>
    </row>
    <row r="49" spans="1:22">
      <c r="A49" s="4" t="s">
        <v>516</v>
      </c>
      <c r="J49" s="5" t="n">
        <v>2000000</v>
      </c>
    </row>
    <row r="50" spans="1:22">
      <c r="A50" s="4" t="s">
        <v>517</v>
      </c>
    </row>
    <row r="51" spans="1:22">
      <c r="A51" s="3" t="s">
        <v>279</v>
      </c>
    </row>
    <row r="52" spans="1:22">
      <c r="A52" s="4" t="s">
        <v>76</v>
      </c>
      <c r="E52" s="5" t="n">
        <v>500000</v>
      </c>
    </row>
    <row r="53" spans="1:22">
      <c r="A53" s="4" t="s">
        <v>518</v>
      </c>
      <c r="C53" s="6" t="n">
        <v>73000</v>
      </c>
    </row>
    <row r="54" spans="1:22">
      <c r="A54" s="4" t="s">
        <v>519</v>
      </c>
      <c r="C54" s="5" t="n">
        <v>500000</v>
      </c>
    </row>
    <row r="55" spans="1:22">
      <c r="A55" s="4" t="s">
        <v>393</v>
      </c>
      <c r="C55" s="7" t="n">
        <v>0.23</v>
      </c>
    </row>
    <row r="56" spans="1:22">
      <c r="A56" s="4" t="s">
        <v>520</v>
      </c>
      <c r="E56" s="5" t="n">
        <v>500000</v>
      </c>
    </row>
    <row r="57" spans="1:22">
      <c r="A57" s="4" t="s">
        <v>513</v>
      </c>
      <c r="E57" s="4" t="s">
        <v>521</v>
      </c>
    </row>
    <row r="58" spans="1:22">
      <c r="A58" s="4" t="s">
        <v>522</v>
      </c>
    </row>
    <row r="59" spans="1:22">
      <c r="A59" s="3" t="s">
        <v>279</v>
      </c>
    </row>
    <row r="60" spans="1:22">
      <c r="A60" s="4" t="s">
        <v>523</v>
      </c>
      <c r="Q60" s="5" t="n">
        <v>344641</v>
      </c>
    </row>
    <row r="61" spans="1:22">
      <c r="A61" s="4" t="s">
        <v>518</v>
      </c>
      <c r="Q61" s="6" t="n">
        <v>344641</v>
      </c>
    </row>
    <row r="62" spans="1:22">
      <c r="A62" s="4" t="s">
        <v>519</v>
      </c>
      <c r="Q62" s="5" t="n">
        <v>1498442</v>
      </c>
    </row>
    <row r="63" spans="1:22">
      <c r="A63" s="4" t="s">
        <v>393</v>
      </c>
      <c r="Q63" s="7" t="n">
        <v>0.23</v>
      </c>
    </row>
    <row r="64" spans="1:22">
      <c r="A64" s="4" t="s">
        <v>524</v>
      </c>
    </row>
    <row r="65" spans="1:22">
      <c r="A65" s="3" t="s">
        <v>279</v>
      </c>
    </row>
    <row r="66" spans="1:22">
      <c r="A66" s="4" t="s">
        <v>393</v>
      </c>
      <c r="F66" s="7" t="n">
        <v>0.28</v>
      </c>
    </row>
    <row r="67" spans="1:22">
      <c r="A67" s="4" t="s">
        <v>525</v>
      </c>
    </row>
    <row r="68" spans="1:22">
      <c r="A68" s="3" t="s">
        <v>279</v>
      </c>
    </row>
    <row r="69" spans="1:22">
      <c r="A69" s="4" t="s">
        <v>505</v>
      </c>
      <c r="B69" s="5" t="n">
        <v>4679348</v>
      </c>
    </row>
    <row r="70" spans="1:22">
      <c r="A70" s="4" t="s">
        <v>506</v>
      </c>
      <c r="B70" s="7" t="n">
        <v>0.28</v>
      </c>
    </row>
    <row r="71" spans="1:22">
      <c r="A71" s="4" t="s">
        <v>526</v>
      </c>
      <c r="B71" s="6" t="n">
        <v>1291500</v>
      </c>
    </row>
    <row r="72" spans="1:22">
      <c r="A72" s="4" t="s">
        <v>527</v>
      </c>
    </row>
    <row r="73" spans="1:22">
      <c r="A73" s="3" t="s">
        <v>279</v>
      </c>
    </row>
    <row r="74" spans="1:22">
      <c r="A74" s="4" t="s">
        <v>528</v>
      </c>
      <c r="D74" s="6" t="n">
        <v>100000</v>
      </c>
    </row>
    <row r="75" spans="1:22">
      <c r="A75" s="4" t="s">
        <v>529</v>
      </c>
    </row>
    <row r="76" spans="1:22">
      <c r="A76" s="3" t="s">
        <v>279</v>
      </c>
    </row>
    <row r="77" spans="1:22">
      <c r="A77" s="4" t="s">
        <v>76</v>
      </c>
      <c r="I77" s="5" t="n">
        <v>200000</v>
      </c>
      <c r="V77" s="5" t="n">
        <v>500000</v>
      </c>
    </row>
    <row r="78" spans="1:22">
      <c r="A78" s="4" t="s">
        <v>486</v>
      </c>
      <c r="I78" s="6" t="n">
        <v>56000</v>
      </c>
      <c r="V78" s="6" t="n">
        <v>120000</v>
      </c>
    </row>
    <row r="79" spans="1:22">
      <c r="A79" s="4" t="s">
        <v>530</v>
      </c>
    </row>
    <row r="80" spans="1:22">
      <c r="A80" s="3" t="s">
        <v>279</v>
      </c>
    </row>
    <row r="81" spans="1:22">
      <c r="A81" s="4" t="s">
        <v>531</v>
      </c>
      <c r="C81" s="7" t="n">
        <v>0.23</v>
      </c>
    </row>
    <row r="82" spans="1:22">
      <c r="A82" s="4" t="s">
        <v>486</v>
      </c>
      <c r="C82" s="6" t="n">
        <v>500000</v>
      </c>
    </row>
    <row r="83" spans="1:22">
      <c r="A83" s="4" t="s">
        <v>532</v>
      </c>
    </row>
    <row r="84" spans="1:22">
      <c r="A84" s="3" t="s">
        <v>279</v>
      </c>
    </row>
    <row r="85" spans="1:22">
      <c r="A85" s="4" t="s">
        <v>533</v>
      </c>
      <c r="D85" s="5" t="n">
        <v>100000</v>
      </c>
    </row>
    <row r="86" spans="1:22">
      <c r="A86" s="4" t="s">
        <v>528</v>
      </c>
      <c r="D86" s="6" t="n">
        <v>16000</v>
      </c>
    </row>
    <row r="87" spans="1:22">
      <c r="A87" s="4" t="s">
        <v>534</v>
      </c>
    </row>
    <row r="88" spans="1:22">
      <c r="A88" s="3" t="s">
        <v>279</v>
      </c>
    </row>
    <row r="89" spans="1:22">
      <c r="A89" s="4" t="s">
        <v>518</v>
      </c>
      <c r="O89" s="6" t="n">
        <v>350001</v>
      </c>
    </row>
    <row r="90" spans="1:22">
      <c r="A90" s="4" t="s">
        <v>519</v>
      </c>
      <c r="O90" s="5" t="n">
        <v>1521344</v>
      </c>
    </row>
    <row r="91" spans="1:22">
      <c r="A91" s="4" t="s">
        <v>535</v>
      </c>
      <c r="L91" s="6" t="n">
        <v>20825</v>
      </c>
      <c r="O91" s="6" t="n">
        <v>20825</v>
      </c>
    </row>
    <row r="92" spans="1:22">
      <c r="A92" s="4" t="s">
        <v>536</v>
      </c>
    </row>
    <row r="93" spans="1:22">
      <c r="A93" s="3" t="s">
        <v>279</v>
      </c>
    </row>
    <row r="94" spans="1:22">
      <c r="A94" s="4" t="s">
        <v>518</v>
      </c>
      <c r="O94" s="6" t="n">
        <v>16000</v>
      </c>
    </row>
    <row r="95" spans="1:22">
      <c r="A95" s="4" t="s">
        <v>519</v>
      </c>
      <c r="O95" s="5" t="n">
        <v>100000</v>
      </c>
    </row>
    <row r="96" spans="1:22">
      <c r="A96" s="4" t="s">
        <v>537</v>
      </c>
    </row>
    <row r="97" spans="1:22">
      <c r="A97" s="3" t="s">
        <v>279</v>
      </c>
    </row>
    <row r="98" spans="1:22">
      <c r="A98" s="4" t="s">
        <v>538</v>
      </c>
      <c r="I98" s="5" t="n">
        <v>500000</v>
      </c>
    </row>
    <row r="99" spans="1:22">
      <c r="A99" s="4" t="s">
        <v>539</v>
      </c>
      <c r="I99" s="5" t="n">
        <v>250000</v>
      </c>
    </row>
    <row r="100" spans="1:22">
      <c r="A100" s="4" t="s">
        <v>540</v>
      </c>
    </row>
    <row r="101" spans="1:22">
      <c r="A101" s="3" t="s">
        <v>279</v>
      </c>
    </row>
    <row r="102" spans="1:22">
      <c r="A102" s="4" t="s">
        <v>508</v>
      </c>
      <c r="H102" s="4" t="s">
        <v>541</v>
      </c>
    </row>
    <row r="103" spans="1:22">
      <c r="A103" s="4" t="s">
        <v>542</v>
      </c>
    </row>
    <row r="104" spans="1:22">
      <c r="A104" s="3" t="s">
        <v>279</v>
      </c>
    </row>
    <row r="105" spans="1:22">
      <c r="A105" s="4" t="s">
        <v>533</v>
      </c>
      <c r="I105" s="5" t="n">
        <v>1000000</v>
      </c>
    </row>
    <row r="106" spans="1:22">
      <c r="A106" s="4" t="s">
        <v>528</v>
      </c>
      <c r="I106" s="6" t="n">
        <v>230000</v>
      </c>
    </row>
    <row r="107" spans="1:22">
      <c r="A107" s="4" t="s">
        <v>76</v>
      </c>
      <c r="S107" s="5" t="n">
        <v>1000000</v>
      </c>
      <c r="T107" s="5" t="n">
        <v>1000000</v>
      </c>
    </row>
    <row r="108" spans="1:22">
      <c r="A108" s="4" t="s">
        <v>486</v>
      </c>
      <c r="S108" s="6" t="n">
        <v>2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543</v>
      </c>
      <c r="B1" s="2" t="s">
        <v>544</v>
      </c>
      <c r="C1" s="2" t="s">
        <v>545</v>
      </c>
      <c r="D1" s="2" t="s">
        <v>291</v>
      </c>
      <c r="E1" s="2" t="s">
        <v>546</v>
      </c>
      <c r="F1" s="2" t="s">
        <v>481</v>
      </c>
      <c r="G1" s="2" t="s">
        <v>2</v>
      </c>
      <c r="H1" s="2" t="s">
        <v>82</v>
      </c>
      <c r="I1" s="2" t="s">
        <v>2</v>
      </c>
      <c r="J1" s="2" t="s">
        <v>82</v>
      </c>
      <c r="K1" s="2" t="s">
        <v>37</v>
      </c>
    </row>
    <row r="2" spans="1:11">
      <c r="A2" s="3" t="s">
        <v>547</v>
      </c>
    </row>
    <row r="3" spans="1:11">
      <c r="A3" s="4" t="s">
        <v>548</v>
      </c>
      <c r="F3" s="4" t="s">
        <v>549</v>
      </c>
    </row>
    <row r="4" spans="1:11">
      <c r="A4" s="4" t="s">
        <v>52</v>
      </c>
      <c r="G4" s="6" t="n">
        <v>2027290</v>
      </c>
      <c r="I4" s="6" t="n">
        <v>2027290</v>
      </c>
      <c r="K4" s="6" t="n">
        <v>868997</v>
      </c>
    </row>
    <row r="5" spans="1:11">
      <c r="A5" s="4" t="s">
        <v>550</v>
      </c>
    </row>
    <row r="6" spans="1:11">
      <c r="A6" s="3" t="s">
        <v>547</v>
      </c>
    </row>
    <row r="7" spans="1:11">
      <c r="A7" s="4" t="s">
        <v>551</v>
      </c>
      <c r="E7" s="4" t="s">
        <v>552</v>
      </c>
    </row>
    <row r="8" spans="1:11">
      <c r="A8" s="4" t="s">
        <v>553</v>
      </c>
      <c r="E8" s="4" t="s">
        <v>554</v>
      </c>
    </row>
    <row r="9" spans="1:11">
      <c r="A9" s="4" t="s">
        <v>555</v>
      </c>
    </row>
    <row r="10" spans="1:11">
      <c r="A10" s="3" t="s">
        <v>547</v>
      </c>
    </row>
    <row r="11" spans="1:11">
      <c r="A11" s="4" t="s">
        <v>551</v>
      </c>
      <c r="E11" s="4" t="s">
        <v>556</v>
      </c>
    </row>
    <row r="12" spans="1:11">
      <c r="A12" s="4" t="s">
        <v>537</v>
      </c>
    </row>
    <row r="13" spans="1:11">
      <c r="A13" s="3" t="s">
        <v>547</v>
      </c>
    </row>
    <row r="14" spans="1:11">
      <c r="A14" s="4" t="s">
        <v>551</v>
      </c>
      <c r="C14" s="4" t="s">
        <v>557</v>
      </c>
    </row>
    <row r="15" spans="1:11">
      <c r="A15" s="4" t="s">
        <v>540</v>
      </c>
    </row>
    <row r="16" spans="1:11">
      <c r="A16" s="3" t="s">
        <v>547</v>
      </c>
    </row>
    <row r="17" spans="1:11">
      <c r="A17" s="4" t="s">
        <v>508</v>
      </c>
      <c r="D17" s="4" t="s">
        <v>541</v>
      </c>
    </row>
    <row r="18" spans="1:11">
      <c r="A18" s="4" t="s">
        <v>558</v>
      </c>
    </row>
    <row r="19" spans="1:11">
      <c r="A19" s="3" t="s">
        <v>547</v>
      </c>
    </row>
    <row r="20" spans="1:11">
      <c r="A20" s="4" t="s">
        <v>559</v>
      </c>
      <c r="C20" s="7" t="n">
        <v>0.3</v>
      </c>
    </row>
    <row r="21" spans="1:11">
      <c r="A21" s="4" t="s">
        <v>548</v>
      </c>
      <c r="C21" s="4" t="s">
        <v>560</v>
      </c>
    </row>
    <row r="22" spans="1:11">
      <c r="A22" s="4" t="s">
        <v>512</v>
      </c>
    </row>
    <row r="23" spans="1:11">
      <c r="A23" s="3" t="s">
        <v>547</v>
      </c>
    </row>
    <row r="24" spans="1:11">
      <c r="A24" s="4" t="s">
        <v>551</v>
      </c>
      <c r="B24" s="4" t="s">
        <v>561</v>
      </c>
    </row>
    <row r="25" spans="1:11">
      <c r="A25" s="4" t="s">
        <v>562</v>
      </c>
      <c r="B25" s="4" t="s">
        <v>563</v>
      </c>
    </row>
    <row r="26" spans="1:11">
      <c r="A26" s="4" t="s">
        <v>564</v>
      </c>
      <c r="G26" s="6" t="n">
        <v>26000</v>
      </c>
      <c r="H26" s="6" t="n">
        <v>28500</v>
      </c>
      <c r="I26" s="6" t="n">
        <v>76000</v>
      </c>
      <c r="J26" s="6" t="n">
        <v>6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3"/>
    <col customWidth="1" max="2" min="2" width="80"/>
    <col customWidth="1" max="3" min="3" width="15"/>
    <col customWidth="1" max="4" min="4" width="14"/>
    <col customWidth="1" max="5" min="5" width="15"/>
    <col customWidth="1" max="6" min="6" width="14"/>
  </cols>
  <sheetData>
    <row r="1" spans="1:6">
      <c r="A1" s="1" t="s">
        <v>565</v>
      </c>
      <c r="B1" s="2" t="s">
        <v>349</v>
      </c>
      <c r="C1" s="2" t="s">
        <v>80</v>
      </c>
      <c r="E1" s="2" t="s">
        <v>1</v>
      </c>
    </row>
    <row r="2" spans="1:6">
      <c r="B2" s="2" t="s">
        <v>481</v>
      </c>
      <c r="C2" s="2" t="s">
        <v>2</v>
      </c>
      <c r="D2" s="2" t="s">
        <v>82</v>
      </c>
      <c r="E2" s="2" t="s">
        <v>2</v>
      </c>
      <c r="F2" s="2" t="s">
        <v>82</v>
      </c>
    </row>
    <row r="3" spans="1:6">
      <c r="A3" s="3" t="s">
        <v>566</v>
      </c>
    </row>
    <row r="4" spans="1:6">
      <c r="A4" s="4" t="s">
        <v>567</v>
      </c>
      <c r="B4" s="4" t="s">
        <v>549</v>
      </c>
    </row>
    <row r="5" spans="1:6">
      <c r="A5" s="4" t="s">
        <v>568</v>
      </c>
      <c r="C5" s="6" t="n">
        <v>8000</v>
      </c>
      <c r="D5" s="6" t="n">
        <v>4000</v>
      </c>
      <c r="E5" s="6" t="n">
        <v>95000</v>
      </c>
      <c r="F5" s="6" t="n">
        <v>49000</v>
      </c>
    </row>
    <row r="6" spans="1:6">
      <c r="A6" s="4" t="s">
        <v>569</v>
      </c>
      <c r="E6" s="6" t="n">
        <v>5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80"/>
    <col customWidth="1" max="5" min="5" width="80"/>
    <col customWidth="1" max="6" min="6" width="80"/>
    <col customWidth="1" max="7" min="7" width="14"/>
    <col customWidth="1" max="8" min="8" width="14"/>
  </cols>
  <sheetData>
    <row r="1" spans="1:8">
      <c r="A1" s="1" t="s">
        <v>570</v>
      </c>
      <c r="B1" s="2" t="s">
        <v>290</v>
      </c>
      <c r="C1" s="2" t="s">
        <v>291</v>
      </c>
      <c r="D1" s="2" t="s">
        <v>481</v>
      </c>
      <c r="E1" s="2" t="s">
        <v>571</v>
      </c>
      <c r="F1" s="2" t="s">
        <v>2</v>
      </c>
      <c r="G1" s="2" t="s">
        <v>82</v>
      </c>
      <c r="H1" s="2" t="s">
        <v>37</v>
      </c>
    </row>
    <row r="2" spans="1:8">
      <c r="A2" s="3" t="s">
        <v>572</v>
      </c>
    </row>
    <row r="3" spans="1:8">
      <c r="A3" s="4" t="s">
        <v>573</v>
      </c>
      <c r="F3" s="6" t="n">
        <v>5000</v>
      </c>
    </row>
    <row r="4" spans="1:8">
      <c r="A4" s="4" t="s">
        <v>574</v>
      </c>
      <c r="F4" s="6" t="n">
        <v>1000000</v>
      </c>
      <c r="G4" s="6" t="n">
        <v>1000000</v>
      </c>
    </row>
    <row r="5" spans="1:8">
      <c r="A5" s="4" t="s">
        <v>575</v>
      </c>
      <c r="E5" s="4" t="s">
        <v>576</v>
      </c>
      <c r="F5" s="4" t="s">
        <v>577</v>
      </c>
    </row>
    <row r="6" spans="1:8">
      <c r="A6" s="4" t="s">
        <v>548</v>
      </c>
      <c r="D6" s="4" t="s">
        <v>549</v>
      </c>
    </row>
    <row r="7" spans="1:8">
      <c r="A7" s="4" t="s">
        <v>578</v>
      </c>
      <c r="F7" s="6" t="n">
        <v>534037</v>
      </c>
      <c r="H7" s="6" t="n">
        <v>457822</v>
      </c>
    </row>
    <row r="8" spans="1:8">
      <c r="A8" s="4" t="s">
        <v>299</v>
      </c>
    </row>
    <row r="9" spans="1:8">
      <c r="A9" s="3" t="s">
        <v>572</v>
      </c>
    </row>
    <row r="10" spans="1:8">
      <c r="A10" s="4" t="s">
        <v>548</v>
      </c>
      <c r="F10" s="4" t="s">
        <v>579</v>
      </c>
    </row>
    <row r="11" spans="1:8">
      <c r="A11" s="4" t="s">
        <v>300</v>
      </c>
      <c r="B11" s="5" t="n">
        <v>900000</v>
      </c>
      <c r="C11" s="5" t="n">
        <v>900000</v>
      </c>
    </row>
    <row r="12" spans="1:8">
      <c r="A12" s="4" t="s">
        <v>578</v>
      </c>
      <c r="B12" s="6" t="n">
        <v>432000</v>
      </c>
    </row>
    <row r="13" spans="1:8">
      <c r="A13" s="4" t="s">
        <v>580</v>
      </c>
      <c r="F13" s="6" t="n">
        <v>771000</v>
      </c>
      <c r="G13" s="6" t="n">
        <v>4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2</v>
      </c>
    </row>
    <row r="3" spans="1:5">
      <c r="A3" s="3" t="s">
        <v>83</v>
      </c>
    </row>
    <row r="4" spans="1:5">
      <c r="A4" s="4" t="s">
        <v>84</v>
      </c>
      <c r="B4" s="6" t="n">
        <v>3126727</v>
      </c>
      <c r="C4" s="6" t="n">
        <v>2037636</v>
      </c>
      <c r="D4" s="6" t="n">
        <v>8524124</v>
      </c>
      <c r="E4" s="6" t="n">
        <v>6139551</v>
      </c>
    </row>
    <row r="5" spans="1:5">
      <c r="A5" s="4" t="s">
        <v>85</v>
      </c>
      <c r="B5" s="5" t="n">
        <v>680081</v>
      </c>
      <c r="C5" s="5" t="n">
        <v>534727</v>
      </c>
      <c r="D5" s="5" t="n">
        <v>2013265</v>
      </c>
      <c r="E5" s="5" t="n">
        <v>1329881</v>
      </c>
    </row>
    <row r="6" spans="1:5">
      <c r="A6" s="4" t="s">
        <v>86</v>
      </c>
      <c r="B6" s="5" t="n">
        <v>2446646</v>
      </c>
      <c r="C6" s="5" t="n">
        <v>1502909</v>
      </c>
      <c r="D6" s="5" t="n">
        <v>6510859</v>
      </c>
      <c r="E6" s="5" t="n">
        <v>4809670</v>
      </c>
    </row>
    <row r="7" spans="1:5">
      <c r="A7" s="3" t="s">
        <v>87</v>
      </c>
    </row>
    <row r="8" spans="1:5">
      <c r="A8" s="4" t="s">
        <v>88</v>
      </c>
      <c r="B8" s="5" t="n">
        <v>456604</v>
      </c>
      <c r="C8" s="5" t="n">
        <v>321933</v>
      </c>
      <c r="D8" s="5" t="n">
        <v>1328137</v>
      </c>
      <c r="E8" s="5" t="n">
        <v>787898</v>
      </c>
    </row>
    <row r="9" spans="1:5">
      <c r="A9" s="4" t="s">
        <v>89</v>
      </c>
      <c r="B9" s="5" t="n">
        <v>418611</v>
      </c>
      <c r="C9" s="5" t="n">
        <v>410340</v>
      </c>
      <c r="D9" s="5" t="n">
        <v>696557</v>
      </c>
      <c r="E9" s="5" t="n">
        <v>852498</v>
      </c>
    </row>
    <row r="10" spans="1:5">
      <c r="A10" s="4" t="s">
        <v>90</v>
      </c>
      <c r="B10" s="5" t="n">
        <v>2068017</v>
      </c>
      <c r="C10" s="5" t="n">
        <v>1407911</v>
      </c>
      <c r="D10" s="5" t="n">
        <v>5574911</v>
      </c>
      <c r="E10" s="5" t="n">
        <v>3576096</v>
      </c>
    </row>
    <row r="11" spans="1:5">
      <c r="A11" s="4" t="s">
        <v>91</v>
      </c>
      <c r="B11" s="5" t="n">
        <v>477120</v>
      </c>
      <c r="C11" s="5" t="n">
        <v>301174</v>
      </c>
      <c r="D11" s="5" t="n">
        <v>1281494</v>
      </c>
      <c r="E11" s="5" t="n">
        <v>855620</v>
      </c>
    </row>
    <row r="12" spans="1:5">
      <c r="A12" s="4" t="s">
        <v>92</v>
      </c>
      <c r="B12" s="5" t="n">
        <v>3420352</v>
      </c>
      <c r="C12" s="5" t="n">
        <v>2441358</v>
      </c>
      <c r="D12" s="5" t="n">
        <v>8881099</v>
      </c>
      <c r="E12" s="5" t="n">
        <v>6072112</v>
      </c>
    </row>
    <row r="13" spans="1:5">
      <c r="A13" s="4" t="s">
        <v>93</v>
      </c>
      <c r="B13" s="5" t="n">
        <v>-973706</v>
      </c>
      <c r="C13" s="5" t="n">
        <v>-938449</v>
      </c>
      <c r="D13" s="5" t="n">
        <v>-2370240</v>
      </c>
      <c r="E13" s="5" t="n">
        <v>-1262442</v>
      </c>
    </row>
    <row r="14" spans="1:5">
      <c r="A14" s="4" t="s">
        <v>94</v>
      </c>
      <c r="B14" s="5" t="n">
        <v>-130936</v>
      </c>
      <c r="C14" s="5" t="n">
        <v>-147664</v>
      </c>
      <c r="D14" s="5" t="n">
        <v>-430956</v>
      </c>
      <c r="E14" s="5" t="n">
        <v>-205192</v>
      </c>
    </row>
    <row r="15" spans="1:5">
      <c r="A15" s="4" t="s">
        <v>95</v>
      </c>
      <c r="B15" s="5" t="n">
        <v>-1104642</v>
      </c>
      <c r="C15" s="5" t="n">
        <v>-1086113</v>
      </c>
      <c r="D15" s="5" t="n">
        <v>-2801196</v>
      </c>
      <c r="E15" s="5" t="n">
        <v>-1467634</v>
      </c>
    </row>
    <row r="16" spans="1:5">
      <c r="A16" s="4" t="s">
        <v>96</v>
      </c>
      <c r="B16" s="4" t="s">
        <v>47</v>
      </c>
      <c r="C16" s="4" t="s">
        <v>47</v>
      </c>
      <c r="D16" s="4" t="s">
        <v>47</v>
      </c>
      <c r="E16" s="4" t="s">
        <v>47</v>
      </c>
    </row>
    <row r="17" spans="1:5">
      <c r="A17" s="4" t="s">
        <v>97</v>
      </c>
      <c r="B17" s="4" t="s">
        <v>47</v>
      </c>
      <c r="C17" s="4" t="s">
        <v>47</v>
      </c>
      <c r="D17" s="4" t="s">
        <v>47</v>
      </c>
      <c r="E17" s="5" t="n">
        <v>925738</v>
      </c>
    </row>
    <row r="18" spans="1:5">
      <c r="A18" s="4" t="s">
        <v>98</v>
      </c>
      <c r="B18" s="5" t="n">
        <v>-1104642</v>
      </c>
      <c r="C18" s="5" t="n">
        <v>-1086113</v>
      </c>
      <c r="D18" s="5" t="n">
        <v>-2801196</v>
      </c>
      <c r="E18" s="5" t="n">
        <v>-541896</v>
      </c>
    </row>
    <row r="19" spans="1:5">
      <c r="A19" s="4" t="s">
        <v>99</v>
      </c>
      <c r="B19" s="5" t="n">
        <v>-160838</v>
      </c>
      <c r="C19" s="5" t="n">
        <v>-37318</v>
      </c>
      <c r="D19" s="5" t="n">
        <v>-375540</v>
      </c>
      <c r="E19" s="5" t="n">
        <v>-66160</v>
      </c>
    </row>
    <row r="20" spans="1:5">
      <c r="A20" s="4" t="s">
        <v>100</v>
      </c>
      <c r="B20" s="6" t="n">
        <v>-943804</v>
      </c>
      <c r="C20" s="6" t="n">
        <v>-1048795</v>
      </c>
      <c r="D20" s="6" t="n">
        <v>-2425656</v>
      </c>
      <c r="E20" s="6" t="n">
        <v>-475736</v>
      </c>
    </row>
    <row r="21" spans="1:5">
      <c r="A21" s="4" t="s">
        <v>101</v>
      </c>
      <c r="B21" s="7" t="n">
        <v>-0.02</v>
      </c>
      <c r="C21" s="7" t="n">
        <v>-0.02</v>
      </c>
      <c r="D21" s="7" t="n">
        <v>-0.06</v>
      </c>
      <c r="E21" s="7" t="n">
        <v>-0.03</v>
      </c>
    </row>
    <row r="22" spans="1:5">
      <c r="A22" s="4" t="s">
        <v>102</v>
      </c>
      <c r="B22" s="4" t="s">
        <v>47</v>
      </c>
      <c r="C22" s="4" t="s">
        <v>47</v>
      </c>
      <c r="D22" s="4" t="s">
        <v>47</v>
      </c>
      <c r="E22" s="8" t="n">
        <v>0.02</v>
      </c>
    </row>
    <row r="23" spans="1:5">
      <c r="A23" s="4" t="s">
        <v>103</v>
      </c>
      <c r="B23" s="8" t="n">
        <v>-0.02</v>
      </c>
      <c r="C23" s="8" t="n">
        <v>-0.02</v>
      </c>
      <c r="D23" s="8" t="n">
        <v>-0.06</v>
      </c>
      <c r="E23" s="8" t="n">
        <v>-0.03</v>
      </c>
    </row>
    <row r="24" spans="1:5">
      <c r="A24" s="4" t="s">
        <v>104</v>
      </c>
      <c r="B24" s="4" t="s">
        <v>47</v>
      </c>
      <c r="C24" s="4" t="s">
        <v>47</v>
      </c>
      <c r="D24" s="4" t="s">
        <v>47</v>
      </c>
      <c r="E24" s="7" t="n">
        <v>0.02</v>
      </c>
    </row>
    <row r="25" spans="1:5">
      <c r="A25" s="3" t="s">
        <v>105</v>
      </c>
    </row>
    <row r="26" spans="1:5">
      <c r="A26" s="4" t="s">
        <v>106</v>
      </c>
      <c r="B26" s="8" t="n">
        <v>50674838.43</v>
      </c>
      <c r="C26" s="5" t="n">
        <v>44436030</v>
      </c>
      <c r="D26" s="8" t="n">
        <v>48135466.45</v>
      </c>
      <c r="E26" s="5" t="n">
        <v>43708092</v>
      </c>
    </row>
    <row r="27" spans="1:5">
      <c r="A27" s="4" t="s">
        <v>107</v>
      </c>
      <c r="B27" s="8" t="n">
        <v>50674838.43</v>
      </c>
      <c r="C27" s="5" t="n">
        <v>44436030</v>
      </c>
      <c r="D27" s="8" t="n">
        <v>48135466.45</v>
      </c>
      <c r="E27" s="5" t="n">
        <v>43708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5"/>
    <col customWidth="1" max="6" min="6" width="11"/>
    <col customWidth="1" max="7" min="7" width="24"/>
    <col customWidth="1" max="8" min="8" width="11"/>
  </cols>
  <sheetData>
    <row r="1" spans="1:8">
      <c r="A1" s="1" t="s">
        <v>108</v>
      </c>
      <c r="B1" s="2" t="s">
        <v>109</v>
      </c>
      <c r="C1" s="2" t="s">
        <v>110</v>
      </c>
      <c r="D1" s="2" t="s">
        <v>111</v>
      </c>
      <c r="E1" s="2" t="s">
        <v>112</v>
      </c>
      <c r="F1" s="2" t="s">
        <v>113</v>
      </c>
      <c r="G1" s="2" t="s">
        <v>114</v>
      </c>
      <c r="H1" s="2" t="s">
        <v>113</v>
      </c>
    </row>
    <row r="2" spans="1:8">
      <c r="A2" s="4" t="s">
        <v>115</v>
      </c>
      <c r="B2" s="6" t="n">
        <v>444930</v>
      </c>
      <c r="C2" s="6" t="n">
        <v>11500537</v>
      </c>
      <c r="D2" s="6" t="n">
        <v>-10899843</v>
      </c>
      <c r="E2" s="6" t="n">
        <v>-163701</v>
      </c>
      <c r="F2" s="6" t="n">
        <v>881923</v>
      </c>
      <c r="G2" s="6" t="n">
        <v>-259084</v>
      </c>
      <c r="H2" s="6" t="n">
        <v>622839</v>
      </c>
    </row>
    <row r="3" spans="1:8">
      <c r="A3" s="4" t="s">
        <v>116</v>
      </c>
      <c r="B3" s="5" t="n">
        <v>44493063</v>
      </c>
    </row>
    <row r="4" spans="1:8">
      <c r="A4" s="4" t="s">
        <v>117</v>
      </c>
      <c r="E4" s="5" t="n">
        <v>-460000</v>
      </c>
      <c r="F4" s="5" t="n">
        <v>-460000</v>
      </c>
      <c r="H4" s="5" t="n">
        <v>-460000</v>
      </c>
    </row>
    <row r="5" spans="1:8">
      <c r="A5" s="4" t="s">
        <v>118</v>
      </c>
      <c r="B5" s="6" t="n">
        <v>-20000</v>
      </c>
      <c r="C5" s="5" t="n">
        <v>-440000</v>
      </c>
      <c r="E5" s="5" t="n">
        <v>460000</v>
      </c>
    </row>
    <row r="6" spans="1:8">
      <c r="A6" s="4" t="s">
        <v>119</v>
      </c>
      <c r="B6" s="5" t="n">
        <v>-2000000</v>
      </c>
    </row>
    <row r="7" spans="1:8">
      <c r="A7" s="4" t="s">
        <v>120</v>
      </c>
      <c r="B7" s="4" t="s">
        <v>47</v>
      </c>
      <c r="H7" s="4" t="s">
        <v>47</v>
      </c>
    </row>
    <row r="8" spans="1:8">
      <c r="A8" s="4" t="s">
        <v>121</v>
      </c>
      <c r="B8" s="4" t="s">
        <v>47</v>
      </c>
    </row>
    <row r="9" spans="1:8">
      <c r="A9" s="4" t="s">
        <v>122</v>
      </c>
      <c r="C9" s="5" t="n">
        <v>533691</v>
      </c>
      <c r="F9" s="5" t="n">
        <v>533691</v>
      </c>
      <c r="H9" s="5" t="n">
        <v>533691</v>
      </c>
    </row>
    <row r="10" spans="1:8">
      <c r="A10" s="4" t="s">
        <v>123</v>
      </c>
      <c r="B10" s="6" t="n">
        <v>408</v>
      </c>
      <c r="C10" s="5" t="n">
        <v>3672</v>
      </c>
      <c r="F10" s="5" t="n">
        <v>4080</v>
      </c>
      <c r="H10" s="5" t="n">
        <v>4080</v>
      </c>
    </row>
    <row r="11" spans="1:8">
      <c r="A11" s="4" t="s">
        <v>124</v>
      </c>
      <c r="B11" s="5" t="n">
        <v>40800</v>
      </c>
    </row>
    <row r="12" spans="1:8">
      <c r="A12" s="4" t="s">
        <v>125</v>
      </c>
      <c r="B12" s="6" t="n">
        <v>13511</v>
      </c>
      <c r="C12" s="5" t="n">
        <v>297241</v>
      </c>
      <c r="F12" s="5" t="n">
        <v>310752</v>
      </c>
      <c r="H12" s="5" t="n">
        <v>310752</v>
      </c>
    </row>
    <row r="13" spans="1:8">
      <c r="A13" s="4" t="s">
        <v>126</v>
      </c>
      <c r="B13" s="5" t="n">
        <v>1351094</v>
      </c>
    </row>
    <row r="14" spans="1:8">
      <c r="A14" s="4" t="s">
        <v>127</v>
      </c>
      <c r="G14" s="5" t="n">
        <v>144118</v>
      </c>
      <c r="H14" s="5" t="n">
        <v>144118</v>
      </c>
    </row>
    <row r="15" spans="1:8">
      <c r="A15" s="4" t="s">
        <v>128</v>
      </c>
      <c r="G15" s="5" t="n">
        <v>127048</v>
      </c>
      <c r="H15" s="5" t="n">
        <v>127048</v>
      </c>
    </row>
    <row r="16" spans="1:8">
      <c r="A16" s="4" t="s">
        <v>129</v>
      </c>
      <c r="B16" s="6" t="n">
        <v>14500</v>
      </c>
      <c r="C16" s="5" t="n">
        <v>444350</v>
      </c>
      <c r="F16" s="5" t="n">
        <v>458850</v>
      </c>
      <c r="H16" s="5" t="n">
        <v>458850</v>
      </c>
    </row>
    <row r="17" spans="1:8">
      <c r="A17" s="4" t="s">
        <v>130</v>
      </c>
      <c r="B17" s="5" t="n">
        <v>1450000</v>
      </c>
    </row>
    <row r="18" spans="1:8">
      <c r="A18" s="4" t="s">
        <v>131</v>
      </c>
      <c r="D18" s="5" t="n">
        <v>-475736</v>
      </c>
      <c r="F18" s="5" t="n">
        <v>-475736</v>
      </c>
      <c r="G18" s="5" t="n">
        <v>-66160</v>
      </c>
      <c r="H18" s="5" t="n">
        <v>-541896</v>
      </c>
    </row>
    <row r="19" spans="1:8">
      <c r="A19" s="4" t="s">
        <v>132</v>
      </c>
      <c r="B19" s="6" t="n">
        <v>453349</v>
      </c>
      <c r="C19" s="5" t="n">
        <v>12339491</v>
      </c>
      <c r="D19" s="5" t="n">
        <v>-11375579</v>
      </c>
      <c r="E19" s="5" t="n">
        <v>-163701</v>
      </c>
      <c r="F19" s="5" t="n">
        <v>1253560</v>
      </c>
      <c r="G19" s="5" t="n">
        <v>-54078</v>
      </c>
      <c r="H19" s="5" t="n">
        <v>1199482</v>
      </c>
    </row>
    <row r="20" spans="1:8">
      <c r="A20" s="4" t="s">
        <v>133</v>
      </c>
      <c r="B20" s="5" t="n">
        <v>45334957</v>
      </c>
    </row>
    <row r="21" spans="1:8">
      <c r="A21" s="4" t="s">
        <v>134</v>
      </c>
      <c r="B21" s="6" t="n">
        <v>429930</v>
      </c>
      <c r="C21" s="5" t="n">
        <v>11139850</v>
      </c>
      <c r="D21" s="5" t="n">
        <v>-10272566</v>
      </c>
      <c r="E21" s="5" t="n">
        <v>-163701</v>
      </c>
      <c r="F21" s="5" t="n">
        <v>1133513</v>
      </c>
      <c r="G21" s="5" t="n">
        <v>-246387</v>
      </c>
      <c r="H21" s="5" t="n">
        <v>887126</v>
      </c>
    </row>
    <row r="22" spans="1:8">
      <c r="A22" s="4" t="s">
        <v>135</v>
      </c>
      <c r="B22" s="5" t="n">
        <v>42993063</v>
      </c>
    </row>
    <row r="23" spans="1:8">
      <c r="A23" s="4" t="s">
        <v>123</v>
      </c>
      <c r="B23" s="6" t="n">
        <v>408</v>
      </c>
      <c r="C23" s="5" t="n">
        <v>3672</v>
      </c>
      <c r="F23" s="5" t="n">
        <v>4080</v>
      </c>
      <c r="H23" s="5" t="n">
        <v>4080</v>
      </c>
    </row>
    <row r="24" spans="1:8">
      <c r="A24" s="4" t="s">
        <v>124</v>
      </c>
      <c r="B24" s="5" t="n">
        <v>40800</v>
      </c>
    </row>
    <row r="25" spans="1:8">
      <c r="A25" s="4" t="s">
        <v>125</v>
      </c>
      <c r="B25" s="6" t="n">
        <v>13511</v>
      </c>
      <c r="C25" s="5" t="n">
        <v>1077515</v>
      </c>
      <c r="F25" s="5" t="n">
        <v>1091026</v>
      </c>
      <c r="H25" s="5" t="n">
        <v>1091026</v>
      </c>
    </row>
    <row r="26" spans="1:8">
      <c r="A26" s="4" t="s">
        <v>126</v>
      </c>
      <c r="B26" s="5" t="n">
        <v>1351094</v>
      </c>
    </row>
    <row r="27" spans="1:8">
      <c r="A27" s="4" t="s">
        <v>127</v>
      </c>
      <c r="G27" s="5" t="n">
        <v>256579</v>
      </c>
      <c r="H27" s="5" t="n">
        <v>256579</v>
      </c>
    </row>
    <row r="28" spans="1:8">
      <c r="A28" s="4" t="s">
        <v>128</v>
      </c>
      <c r="G28" s="5" t="n">
        <v>-26952</v>
      </c>
      <c r="H28" s="5" t="n">
        <v>-26952</v>
      </c>
    </row>
    <row r="29" spans="1:8">
      <c r="A29" s="4" t="s">
        <v>129</v>
      </c>
      <c r="B29" s="6" t="n">
        <v>9500</v>
      </c>
      <c r="C29" s="5" t="n">
        <v>118454</v>
      </c>
      <c r="F29" s="5" t="n">
        <v>127954</v>
      </c>
      <c r="H29" s="5" t="n">
        <v>127954</v>
      </c>
    </row>
    <row r="30" spans="1:8">
      <c r="A30" s="4" t="s">
        <v>130</v>
      </c>
      <c r="B30" s="5" t="n">
        <v>950000</v>
      </c>
    </row>
    <row r="31" spans="1:8">
      <c r="A31" s="4" t="s">
        <v>131</v>
      </c>
      <c r="D31" s="5" t="n">
        <v>-1103013</v>
      </c>
      <c r="F31" s="5" t="n">
        <v>-1103013</v>
      </c>
      <c r="G31" s="5" t="n">
        <v>-37318</v>
      </c>
      <c r="H31" s="5" t="n">
        <v>-1140331</v>
      </c>
    </row>
    <row r="32" spans="1:8">
      <c r="A32" s="4" t="s">
        <v>132</v>
      </c>
      <c r="B32" s="6" t="n">
        <v>453349</v>
      </c>
      <c r="C32" s="5" t="n">
        <v>12339491</v>
      </c>
      <c r="D32" s="5" t="n">
        <v>-11375579</v>
      </c>
      <c r="E32" s="5" t="n">
        <v>-163701</v>
      </c>
      <c r="F32" s="5" t="n">
        <v>1253560</v>
      </c>
      <c r="G32" s="5" t="n">
        <v>-54078</v>
      </c>
      <c r="H32" s="5" t="n">
        <v>1199482</v>
      </c>
    </row>
    <row r="33" spans="1:8">
      <c r="A33" s="4" t="s">
        <v>133</v>
      </c>
      <c r="B33" s="5" t="n">
        <v>45334957</v>
      </c>
    </row>
    <row r="34" spans="1:8">
      <c r="A34" s="4" t="s">
        <v>136</v>
      </c>
      <c r="B34" s="6" t="n">
        <v>457822</v>
      </c>
      <c r="C34" s="5" t="n">
        <v>12744249</v>
      </c>
      <c r="D34" s="5" t="n">
        <v>-12140670</v>
      </c>
      <c r="E34" s="5" t="n">
        <v>-163701</v>
      </c>
      <c r="F34" s="5" t="n">
        <v>897700</v>
      </c>
      <c r="G34" s="5" t="n">
        <v>-77962</v>
      </c>
      <c r="H34" s="5" t="n">
        <v>819738</v>
      </c>
    </row>
    <row r="35" spans="1:8">
      <c r="A35" s="4" t="s">
        <v>137</v>
      </c>
      <c r="B35" s="5" t="n">
        <v>45782305</v>
      </c>
    </row>
    <row r="36" spans="1:8">
      <c r="A36" s="4" t="s">
        <v>138</v>
      </c>
      <c r="B36" s="4" t="s">
        <v>47</v>
      </c>
      <c r="C36" s="5" t="n">
        <v>20825</v>
      </c>
      <c r="D36" s="4" t="s">
        <v>47</v>
      </c>
      <c r="E36" s="4" t="s">
        <v>47</v>
      </c>
      <c r="F36" s="5" t="n">
        <v>20825</v>
      </c>
      <c r="G36" s="4" t="s">
        <v>47</v>
      </c>
      <c r="H36" s="5" t="n">
        <v>20825</v>
      </c>
    </row>
    <row r="37" spans="1:8">
      <c r="A37" s="4" t="s">
        <v>139</v>
      </c>
      <c r="B37" s="4" t="s">
        <v>47</v>
      </c>
      <c r="C37" s="5" t="n">
        <v>569146</v>
      </c>
      <c r="F37" s="5" t="n">
        <v>569146</v>
      </c>
      <c r="H37" s="5" t="n">
        <v>569146</v>
      </c>
    </row>
    <row r="38" spans="1:8">
      <c r="A38" s="4" t="s">
        <v>140</v>
      </c>
      <c r="B38" s="6" t="n">
        <v>1000</v>
      </c>
      <c r="C38" s="5" t="n">
        <v>15000</v>
      </c>
      <c r="D38" s="4" t="s">
        <v>47</v>
      </c>
      <c r="E38" s="4" t="s">
        <v>47</v>
      </c>
      <c r="F38" s="5" t="n">
        <v>16000</v>
      </c>
      <c r="H38" s="5" t="n">
        <v>16000</v>
      </c>
    </row>
    <row r="39" spans="1:8">
      <c r="A39" s="4" t="s">
        <v>141</v>
      </c>
      <c r="B39" s="5" t="n">
        <v>100000</v>
      </c>
    </row>
    <row r="40" spans="1:8">
      <c r="A40" s="4" t="s">
        <v>129</v>
      </c>
      <c r="B40" s="6" t="n">
        <v>10000</v>
      </c>
      <c r="C40" s="5" t="n">
        <v>530015</v>
      </c>
      <c r="F40" s="5" t="n">
        <v>540015</v>
      </c>
      <c r="H40" s="5" t="n">
        <v>540015</v>
      </c>
    </row>
    <row r="41" spans="1:8">
      <c r="A41" s="4" t="s">
        <v>130</v>
      </c>
      <c r="B41" s="5" t="n">
        <v>1000000</v>
      </c>
    </row>
    <row r="42" spans="1:8">
      <c r="A42" s="4" t="s">
        <v>142</v>
      </c>
      <c r="B42" s="6" t="n">
        <v>15215</v>
      </c>
      <c r="C42" s="5" t="n">
        <v>313961</v>
      </c>
      <c r="D42" s="4" t="s">
        <v>47</v>
      </c>
      <c r="E42" s="4" t="s">
        <v>47</v>
      </c>
      <c r="F42" s="5" t="n">
        <v>329176</v>
      </c>
      <c r="G42" s="4" t="s">
        <v>47</v>
      </c>
      <c r="H42" s="5" t="n">
        <v>329176</v>
      </c>
    </row>
    <row r="43" spans="1:8">
      <c r="A43" s="4" t="s">
        <v>143</v>
      </c>
      <c r="B43" s="5" t="n">
        <v>1521344</v>
      </c>
    </row>
    <row r="44" spans="1:8">
      <c r="A44" s="4" t="s">
        <v>144</v>
      </c>
      <c r="B44" s="4" t="s">
        <v>47</v>
      </c>
      <c r="C44" s="4" t="s">
        <v>47</v>
      </c>
      <c r="D44" s="4" t="s">
        <v>47</v>
      </c>
      <c r="E44" s="4" t="s">
        <v>47</v>
      </c>
      <c r="F44" s="4" t="s">
        <v>47</v>
      </c>
      <c r="G44" s="5" t="n">
        <v>-61626</v>
      </c>
      <c r="H44" s="5" t="n">
        <v>-61626</v>
      </c>
    </row>
    <row r="45" spans="1:8">
      <c r="A45" s="4" t="s">
        <v>145</v>
      </c>
      <c r="B45" s="6" t="n">
        <v>50000</v>
      </c>
      <c r="C45" s="5" t="n">
        <v>850000</v>
      </c>
      <c r="D45" s="5" t="n">
        <v>-1317046</v>
      </c>
      <c r="F45" s="5" t="n">
        <v>-417046</v>
      </c>
      <c r="G45" s="5" t="n">
        <v>417046</v>
      </c>
      <c r="H45" s="4" t="s">
        <v>47</v>
      </c>
    </row>
    <row r="46" spans="1:8">
      <c r="A46" s="4" t="s">
        <v>146</v>
      </c>
      <c r="B46" s="5" t="n">
        <v>5000000</v>
      </c>
    </row>
    <row r="47" spans="1:8">
      <c r="A47" s="4" t="s">
        <v>131</v>
      </c>
      <c r="B47" s="4" t="s">
        <v>47</v>
      </c>
      <c r="C47" s="4" t="s">
        <v>47</v>
      </c>
      <c r="D47" s="5" t="n">
        <v>-2425656</v>
      </c>
      <c r="F47" s="5" t="n">
        <v>-2425656</v>
      </c>
      <c r="G47" s="5" t="n">
        <v>-375540</v>
      </c>
      <c r="H47" s="5" t="n">
        <v>-2801196</v>
      </c>
    </row>
    <row r="48" spans="1:8">
      <c r="A48" s="4" t="s">
        <v>147</v>
      </c>
      <c r="B48" s="6" t="n">
        <v>534037</v>
      </c>
      <c r="C48" s="5" t="n">
        <v>15043196</v>
      </c>
      <c r="D48" s="5" t="n">
        <v>-15883372</v>
      </c>
      <c r="E48" s="5" t="n">
        <v>-163701</v>
      </c>
      <c r="F48" s="5" t="n">
        <v>-469840</v>
      </c>
      <c r="G48" s="5" t="n">
        <v>-98082</v>
      </c>
      <c r="H48" s="5" t="n">
        <v>-567922</v>
      </c>
    </row>
    <row r="49" spans="1:8">
      <c r="A49" s="4" t="s">
        <v>148</v>
      </c>
      <c r="B49" s="5" t="n">
        <v>53403649</v>
      </c>
    </row>
    <row r="50" spans="1:8">
      <c r="A50" s="4" t="s">
        <v>149</v>
      </c>
      <c r="B50" s="6" t="n">
        <v>468822</v>
      </c>
      <c r="C50" s="5" t="n">
        <v>13122309</v>
      </c>
      <c r="D50" s="5" t="n">
        <v>-14941929</v>
      </c>
      <c r="E50" s="5" t="n">
        <v>-163701</v>
      </c>
      <c r="F50" s="5" t="n">
        <v>-1514499</v>
      </c>
      <c r="G50" s="5" t="n">
        <v>85415</v>
      </c>
      <c r="H50" s="5" t="n">
        <v>-1429084</v>
      </c>
    </row>
    <row r="51" spans="1:8">
      <c r="A51" s="4" t="s">
        <v>150</v>
      </c>
      <c r="B51" s="5" t="n">
        <v>46882305</v>
      </c>
    </row>
    <row r="52" spans="1:8">
      <c r="A52" s="4" t="s">
        <v>138</v>
      </c>
      <c r="C52" s="5" t="n">
        <v>20825</v>
      </c>
      <c r="F52" s="5" t="n">
        <v>20825</v>
      </c>
      <c r="H52" s="5" t="n">
        <v>20825</v>
      </c>
    </row>
    <row r="53" spans="1:8">
      <c r="A53" s="4" t="s">
        <v>139</v>
      </c>
      <c r="C53" s="5" t="n">
        <v>569146</v>
      </c>
      <c r="F53" s="5" t="n">
        <v>569146</v>
      </c>
      <c r="H53" s="5" t="n">
        <v>569146</v>
      </c>
    </row>
    <row r="54" spans="1:8">
      <c r="A54" s="4" t="s">
        <v>129</v>
      </c>
      <c r="B54" s="4" t="s">
        <v>47</v>
      </c>
      <c r="C54" s="5" t="n">
        <v>166955</v>
      </c>
      <c r="D54" s="4" t="s">
        <v>47</v>
      </c>
      <c r="E54" s="4" t="s">
        <v>47</v>
      </c>
      <c r="F54" s="5" t="n">
        <v>166955</v>
      </c>
      <c r="G54" s="4" t="s">
        <v>47</v>
      </c>
      <c r="H54" s="5" t="n">
        <v>166955</v>
      </c>
    </row>
    <row r="55" spans="1:8">
      <c r="A55" s="4" t="s">
        <v>142</v>
      </c>
      <c r="B55" s="6" t="n">
        <v>15215</v>
      </c>
      <c r="C55" s="5" t="n">
        <v>313961</v>
      </c>
      <c r="F55" s="5" t="n">
        <v>329176</v>
      </c>
      <c r="H55" s="5" t="n">
        <v>329176</v>
      </c>
    </row>
    <row r="56" spans="1:8">
      <c r="A56" s="4" t="s">
        <v>143</v>
      </c>
      <c r="B56" s="5" t="n">
        <v>1521344</v>
      </c>
    </row>
    <row r="57" spans="1:8">
      <c r="A57" s="4" t="s">
        <v>144</v>
      </c>
      <c r="G57" s="5" t="n">
        <v>-27328</v>
      </c>
      <c r="H57" s="5" t="n">
        <v>-27328</v>
      </c>
    </row>
    <row r="58" spans="1:8">
      <c r="A58" s="4" t="s">
        <v>145</v>
      </c>
      <c r="B58" s="6" t="n">
        <v>50000</v>
      </c>
      <c r="C58" s="5" t="n">
        <v>850000</v>
      </c>
      <c r="D58" s="5" t="n">
        <v>2361</v>
      </c>
      <c r="F58" s="5" t="n">
        <v>902361</v>
      </c>
      <c r="G58" s="5" t="n">
        <v>4669</v>
      </c>
      <c r="H58" s="5" t="n">
        <v>907030</v>
      </c>
    </row>
    <row r="59" spans="1:8">
      <c r="A59" s="4" t="s">
        <v>146</v>
      </c>
      <c r="B59" s="5" t="n">
        <v>5000000</v>
      </c>
    </row>
    <row r="60" spans="1:8">
      <c r="A60" s="4" t="s">
        <v>131</v>
      </c>
      <c r="D60" s="5" t="n">
        <v>-943804</v>
      </c>
      <c r="F60" s="5" t="n">
        <v>-943804</v>
      </c>
      <c r="G60" s="5" t="n">
        <v>-160838</v>
      </c>
      <c r="H60" s="5" t="n">
        <v>-1104642</v>
      </c>
    </row>
    <row r="61" spans="1:8">
      <c r="A61" s="4" t="s">
        <v>147</v>
      </c>
      <c r="B61" s="6" t="n">
        <v>534037</v>
      </c>
      <c r="C61" s="6" t="n">
        <v>15043196</v>
      </c>
      <c r="D61" s="6" t="n">
        <v>-15883372</v>
      </c>
      <c r="E61" s="6" t="n">
        <v>-163701</v>
      </c>
      <c r="F61" s="6" t="n">
        <v>-469840</v>
      </c>
      <c r="G61" s="6" t="n">
        <v>-98082</v>
      </c>
      <c r="H61" s="6" t="n">
        <v>-567922</v>
      </c>
    </row>
    <row r="62" spans="1:8">
      <c r="A62" s="4" t="s">
        <v>148</v>
      </c>
      <c r="B62" s="5" t="n">
        <v>534036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53</v>
      </c>
      <c r="B4" s="6" t="n">
        <v>-2801196</v>
      </c>
      <c r="C4" s="6" t="n">
        <v>-541896</v>
      </c>
    </row>
    <row r="5" spans="1:3">
      <c r="A5" s="3" t="s">
        <v>154</v>
      </c>
    </row>
    <row r="6" spans="1:3">
      <c r="A6" s="4" t="s">
        <v>155</v>
      </c>
      <c r="B6" s="5" t="n">
        <v>324448</v>
      </c>
      <c r="C6" s="5" t="n">
        <v>181309</v>
      </c>
    </row>
    <row r="7" spans="1:3">
      <c r="A7" s="4" t="s">
        <v>156</v>
      </c>
      <c r="B7" s="4" t="s">
        <v>47</v>
      </c>
      <c r="C7" s="5" t="n">
        <v>41891</v>
      </c>
    </row>
    <row r="8" spans="1:3">
      <c r="A8" s="4" t="s">
        <v>157</v>
      </c>
      <c r="B8" s="5" t="n">
        <v>251709</v>
      </c>
    </row>
    <row r="9" spans="1:3">
      <c r="A9" s="4" t="s">
        <v>158</v>
      </c>
      <c r="B9" s="5" t="n">
        <v>4536</v>
      </c>
      <c r="C9" s="4" t="s">
        <v>47</v>
      </c>
    </row>
    <row r="10" spans="1:3">
      <c r="A10" s="4" t="s">
        <v>159</v>
      </c>
      <c r="B10" s="4" t="s">
        <v>47</v>
      </c>
      <c r="C10" s="5" t="n">
        <v>-918537</v>
      </c>
    </row>
    <row r="11" spans="1:3">
      <c r="A11" s="4" t="s">
        <v>140</v>
      </c>
      <c r="B11" s="5" t="n">
        <v>16000</v>
      </c>
    </row>
    <row r="12" spans="1:3">
      <c r="A12" s="4" t="s">
        <v>160</v>
      </c>
      <c r="B12" s="5" t="n">
        <v>540015</v>
      </c>
      <c r="C12" s="5" t="n">
        <v>458850</v>
      </c>
    </row>
    <row r="13" spans="1:3">
      <c r="A13" s="4" t="s">
        <v>161</v>
      </c>
      <c r="B13" s="4" t="s">
        <v>47</v>
      </c>
      <c r="C13" s="4" t="s">
        <v>47</v>
      </c>
    </row>
    <row r="14" spans="1:3">
      <c r="A14" s="3" t="s">
        <v>162</v>
      </c>
    </row>
    <row r="15" spans="1:3">
      <c r="A15" s="4" t="s">
        <v>163</v>
      </c>
      <c r="B15" s="5" t="n">
        <v>33799</v>
      </c>
      <c r="C15" s="5" t="n">
        <v>-47441</v>
      </c>
    </row>
    <row r="16" spans="1:3">
      <c r="A16" s="4" t="s">
        <v>41</v>
      </c>
      <c r="B16" s="5" t="n">
        <v>-18511</v>
      </c>
      <c r="C16" s="5" t="n">
        <v>-90200</v>
      </c>
    </row>
    <row r="17" spans="1:3">
      <c r="A17" s="4" t="s">
        <v>164</v>
      </c>
      <c r="B17" s="5" t="n">
        <v>275091</v>
      </c>
      <c r="C17" s="5" t="n">
        <v>57812</v>
      </c>
    </row>
    <row r="18" spans="1:3">
      <c r="A18" s="4" t="s">
        <v>43</v>
      </c>
      <c r="B18" s="5" t="n">
        <v>154057</v>
      </c>
      <c r="C18" s="5" t="n">
        <v>-138050</v>
      </c>
    </row>
    <row r="19" spans="1:3">
      <c r="A19" s="4" t="s">
        <v>54</v>
      </c>
      <c r="B19" s="5" t="n">
        <v>158255</v>
      </c>
      <c r="C19" s="5" t="n">
        <v>15348</v>
      </c>
    </row>
    <row r="20" spans="1:3">
      <c r="A20" s="4" t="s">
        <v>60</v>
      </c>
      <c r="B20" s="5" t="n">
        <v>-4000</v>
      </c>
      <c r="C20" s="4" t="s">
        <v>47</v>
      </c>
    </row>
    <row r="21" spans="1:3">
      <c r="A21" s="4" t="s">
        <v>52</v>
      </c>
      <c r="B21" s="5" t="n">
        <v>1158293</v>
      </c>
      <c r="C21" s="5" t="n">
        <v>208426</v>
      </c>
    </row>
    <row r="22" spans="1:3">
      <c r="A22" s="4" t="s">
        <v>165</v>
      </c>
      <c r="B22" s="5" t="n">
        <v>92496</v>
      </c>
      <c r="C22" s="5" t="n">
        <v>-772488</v>
      </c>
    </row>
    <row r="23" spans="1:3">
      <c r="A23" s="4" t="s">
        <v>166</v>
      </c>
      <c r="B23" s="4" t="s">
        <v>47</v>
      </c>
      <c r="C23" s="5" t="n">
        <v>283287</v>
      </c>
    </row>
    <row r="24" spans="1:3">
      <c r="A24" s="4" t="s">
        <v>167</v>
      </c>
      <c r="B24" s="5" t="n">
        <v>92496</v>
      </c>
      <c r="C24" s="5" t="n">
        <v>-489201</v>
      </c>
    </row>
    <row r="25" spans="1:3">
      <c r="A25" s="3" t="s">
        <v>168</v>
      </c>
    </row>
    <row r="26" spans="1:3">
      <c r="A26" s="4" t="s">
        <v>169</v>
      </c>
      <c r="B26" s="5" t="n">
        <v>-500000</v>
      </c>
      <c r="C26" s="4" t="s">
        <v>47</v>
      </c>
    </row>
    <row r="27" spans="1:3">
      <c r="A27" s="4" t="s">
        <v>170</v>
      </c>
      <c r="B27" s="4" t="s">
        <v>47</v>
      </c>
      <c r="C27" s="5" t="n">
        <v>-148555</v>
      </c>
    </row>
    <row r="28" spans="1:3">
      <c r="A28" s="4" t="s">
        <v>171</v>
      </c>
      <c r="B28" s="4" t="s">
        <v>47</v>
      </c>
      <c r="C28" s="5" t="n">
        <v>390000</v>
      </c>
    </row>
    <row r="29" spans="1:3">
      <c r="A29" s="4" t="s">
        <v>172</v>
      </c>
      <c r="B29" s="5" t="n">
        <v>-500000</v>
      </c>
      <c r="C29" s="5" t="n">
        <v>241445</v>
      </c>
    </row>
    <row r="30" spans="1:3">
      <c r="A30" s="3" t="s">
        <v>173</v>
      </c>
    </row>
    <row r="31" spans="1:3">
      <c r="A31" s="4" t="s">
        <v>144</v>
      </c>
      <c r="B31" s="5" t="n">
        <v>-61626</v>
      </c>
    </row>
    <row r="32" spans="1:3">
      <c r="A32" s="4" t="s">
        <v>174</v>
      </c>
      <c r="B32" s="4" t="s">
        <v>47</v>
      </c>
      <c r="C32" s="5" t="n">
        <v>127048</v>
      </c>
    </row>
    <row r="33" spans="1:3">
      <c r="A33" s="4" t="s">
        <v>175</v>
      </c>
      <c r="B33" s="5" t="n">
        <v>1126250</v>
      </c>
      <c r="C33" s="5" t="n">
        <v>550000</v>
      </c>
    </row>
    <row r="34" spans="1:3">
      <c r="A34" s="4" t="s">
        <v>176</v>
      </c>
      <c r="B34" s="5" t="n">
        <v>-345000</v>
      </c>
      <c r="C34" s="5" t="n">
        <v>-167479</v>
      </c>
    </row>
    <row r="35" spans="1:3">
      <c r="A35" s="4" t="s">
        <v>177</v>
      </c>
      <c r="B35" s="4" t="s">
        <v>47</v>
      </c>
      <c r="C35" s="5" t="n">
        <v>4080</v>
      </c>
    </row>
    <row r="36" spans="1:3">
      <c r="A36" s="4" t="s">
        <v>178</v>
      </c>
      <c r="B36" s="5" t="n">
        <v>349999</v>
      </c>
      <c r="C36" s="4" t="s">
        <v>47</v>
      </c>
    </row>
    <row r="37" spans="1:3">
      <c r="A37" s="4" t="s">
        <v>179</v>
      </c>
      <c r="B37" s="5" t="n">
        <v>-61320</v>
      </c>
      <c r="C37" s="4" t="s">
        <v>47</v>
      </c>
    </row>
    <row r="38" spans="1:3">
      <c r="A38" s="4" t="s">
        <v>180</v>
      </c>
      <c r="B38" s="4" t="s">
        <v>47</v>
      </c>
      <c r="C38" s="4" t="s">
        <v>47</v>
      </c>
    </row>
    <row r="39" spans="1:3">
      <c r="A39" s="4" t="s">
        <v>181</v>
      </c>
      <c r="B39" s="5" t="n">
        <v>1008303</v>
      </c>
      <c r="C39" s="5" t="n">
        <v>513649</v>
      </c>
    </row>
    <row r="40" spans="1:3">
      <c r="A40" s="4" t="s">
        <v>182</v>
      </c>
      <c r="B40" s="5" t="n">
        <v>600799</v>
      </c>
      <c r="C40" s="5" t="n">
        <v>265893</v>
      </c>
    </row>
    <row r="41" spans="1:3">
      <c r="A41" s="4" t="s">
        <v>183</v>
      </c>
      <c r="B41" s="5" t="n">
        <v>180093</v>
      </c>
      <c r="C41" s="5" t="n">
        <v>141379</v>
      </c>
    </row>
    <row r="42" spans="1:3">
      <c r="A42" s="4" t="s">
        <v>184</v>
      </c>
      <c r="B42" s="5" t="n">
        <v>780893</v>
      </c>
      <c r="C42" s="5" t="n">
        <v>407272</v>
      </c>
    </row>
    <row r="43" spans="1:3">
      <c r="A43" s="3" t="s">
        <v>185</v>
      </c>
    </row>
    <row r="44" spans="1:3">
      <c r="A44" s="4" t="s">
        <v>186</v>
      </c>
      <c r="B44" s="5" t="n">
        <v>324372</v>
      </c>
      <c r="C44" s="5" t="n">
        <v>4723</v>
      </c>
    </row>
    <row r="45" spans="1:3">
      <c r="A45" s="4" t="s">
        <v>187</v>
      </c>
      <c r="B45" s="5" t="n">
        <v>900000</v>
      </c>
      <c r="C45" s="4" t="s">
        <v>47</v>
      </c>
    </row>
    <row r="46" spans="1:3">
      <c r="A46" s="4" t="s">
        <v>188</v>
      </c>
      <c r="B46" s="4" t="s">
        <v>47</v>
      </c>
      <c r="C46" s="5" t="n">
        <v>460000</v>
      </c>
    </row>
    <row r="47" spans="1:3">
      <c r="A47" s="4" t="s">
        <v>117</v>
      </c>
      <c r="B47" s="4" t="s">
        <v>47</v>
      </c>
      <c r="C47" s="5" t="n">
        <v>460000</v>
      </c>
    </row>
    <row r="48" spans="1:3">
      <c r="A48" s="4" t="s">
        <v>189</v>
      </c>
      <c r="B48" s="4" t="s">
        <v>47</v>
      </c>
      <c r="C48" s="5" t="n">
        <v>150000</v>
      </c>
    </row>
    <row r="49" spans="1:3">
      <c r="A49" s="4" t="s">
        <v>190</v>
      </c>
      <c r="B49" s="5" t="n">
        <v>569147</v>
      </c>
      <c r="C49" s="5" t="n">
        <v>533691</v>
      </c>
    </row>
    <row r="50" spans="1:3">
      <c r="A50" s="4" t="s">
        <v>191</v>
      </c>
      <c r="B50" s="4" t="s">
        <v>47</v>
      </c>
      <c r="C50" s="6" t="n">
        <v>310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44:00Z</dcterms:created>
  <dcterms:modified xmlns:dcterms="http://purl.org/dc/terms/" xmlns:xsi="http://www.w3.org/2001/XMLSchema-instance" xsi:type="dcterms:W3CDTF">2019-11-14T15:44:00Z</dcterms:modified>
</cp:coreProperties>
</file>